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The Company and Summary of S" sheetId="7" state="visible" r:id="rId7"/>
    <sheet xmlns:r="http://schemas.openxmlformats.org/officeDocument/2006/relationships" name="2. Transactions with Affliliate" sheetId="8" state="visible" r:id="rId8"/>
    <sheet xmlns:r="http://schemas.openxmlformats.org/officeDocument/2006/relationships" name="3. Income Taxes" sheetId="9" state="visible" r:id="rId9"/>
    <sheet xmlns:r="http://schemas.openxmlformats.org/officeDocument/2006/relationships" name="4. Stock Options" sheetId="10" state="visible" r:id="rId10"/>
    <sheet xmlns:r="http://schemas.openxmlformats.org/officeDocument/2006/relationships" name="5. Commitments" sheetId="11" state="visible" r:id="rId11"/>
    <sheet xmlns:r="http://schemas.openxmlformats.org/officeDocument/2006/relationships" name="6. Subsequent Events" sheetId="12" state="visible" r:id="rId12"/>
    <sheet xmlns:r="http://schemas.openxmlformats.org/officeDocument/2006/relationships" name="1. The Company and Summary of13" sheetId="13" state="visible" r:id="rId13"/>
    <sheet xmlns:r="http://schemas.openxmlformats.org/officeDocument/2006/relationships" name="2. Transactions with Afflilia14" sheetId="14" state="visible" r:id="rId14"/>
    <sheet xmlns:r="http://schemas.openxmlformats.org/officeDocument/2006/relationships" name="3. Income Taxes (Tables)" sheetId="15" state="visible" r:id="rId15"/>
    <sheet xmlns:r="http://schemas.openxmlformats.org/officeDocument/2006/relationships" name="4. Stock Options (Tables)" sheetId="16" state="visible" r:id="rId16"/>
    <sheet xmlns:r="http://schemas.openxmlformats.org/officeDocument/2006/relationships" name="1. The Company and Summary of17" sheetId="17" state="visible" r:id="rId17"/>
    <sheet xmlns:r="http://schemas.openxmlformats.org/officeDocument/2006/relationships" name="2. Transactions with Afflilia18" sheetId="18" state="visible" r:id="rId18"/>
    <sheet xmlns:r="http://schemas.openxmlformats.org/officeDocument/2006/relationships" name="3. Income Taxes (Details)" sheetId="19" state="visible" r:id="rId19"/>
    <sheet xmlns:r="http://schemas.openxmlformats.org/officeDocument/2006/relationships" name="3. Income Taxes (Details 1)" sheetId="20" state="visible" r:id="rId20"/>
    <sheet xmlns:r="http://schemas.openxmlformats.org/officeDocument/2006/relationships" name="3. Income Taxes (Details 2)" sheetId="21" state="visible" r:id="rId21"/>
    <sheet xmlns:r="http://schemas.openxmlformats.org/officeDocument/2006/relationships" name="4. Stock Options (Details)" sheetId="22" state="visible" r:id="rId22"/>
    <sheet xmlns:r="http://schemas.openxmlformats.org/officeDocument/2006/relationships" name="4. Stock Options (Details 1)" sheetId="23" state="visible" r:id="rId23"/>
    <sheet xmlns:r="http://schemas.openxmlformats.org/officeDocument/2006/relationships" name="5. Commitments (Details Narrati" sheetId="24" state="visible" r:id="rId24"/>
  </sheets>
  <definedNames/>
  <calcPr calcId="124519" fullCalcOnLoad="1"/>
</workbook>
</file>

<file path=xl/sharedStrings.xml><?xml version="1.0" encoding="utf-8"?>
<sst xmlns="http://schemas.openxmlformats.org/spreadsheetml/2006/main" uniqueCount="334">
  <si>
    <t>Document and Entity Information - USD ($)</t>
  </si>
  <si>
    <t>12 Months Ended</t>
  </si>
  <si>
    <t>Dec. 31, 2017</t>
  </si>
  <si>
    <t>Mar. 29, 2018</t>
  </si>
  <si>
    <t>Jun. 30, 2017</t>
  </si>
  <si>
    <t>Document and Entity Information [Abstract]</t>
  </si>
  <si>
    <t>Entity Registrant Name</t>
  </si>
  <si>
    <t>MYMETIC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EUR (€) € in Thousands</t>
  </si>
  <si>
    <t>Dec. 31, 2016</t>
  </si>
  <si>
    <t>Current Assets</t>
  </si>
  <si>
    <t>Cash</t>
  </si>
  <si>
    <t>Receivables</t>
  </si>
  <si>
    <t>Prepaid expenses</t>
  </si>
  <si>
    <t>Total current assets</t>
  </si>
  <si>
    <t>Property and equipment, net of accumulated depreciation of E391 and E406 at December 31, 2017 and 2016, respectively</t>
  </si>
  <si>
    <t>Goodwill</t>
  </si>
  <si>
    <t>Total assets</t>
  </si>
  <si>
    <t>Current Liabilities</t>
  </si>
  <si>
    <t>Accounts payable</t>
  </si>
  <si>
    <t>Deferred revenue from grants</t>
  </si>
  <si>
    <t>Non-convertible notes payable and related accrued interest to related parties</t>
  </si>
  <si>
    <t>Convertible notes payable to related parties</t>
  </si>
  <si>
    <t>Total liabilities</t>
  </si>
  <si>
    <t>Shareholders' Equity (Deficit)</t>
  </si>
  <si>
    <t>Common stock, U.S. $.01 par value; 1,000,000,000 shares authorized at December 31, 2017 and 2016; issued and outstanding 303,757,622 at December 31, 2017 and 2016</t>
  </si>
  <si>
    <t>Preferred stock, U.S. $.01 par value; 5,000,000 shares authorized; none issued or outstanding</t>
  </si>
  <si>
    <t>Additional paid-in capital</t>
  </si>
  <si>
    <t>Accumulated deficit</t>
  </si>
  <si>
    <t>Accumulated other comprehensive income</t>
  </si>
  <si>
    <t>Total shareholders' equity (deficit)</t>
  </si>
  <si>
    <t>Total liabilities and shareholders' equity (deficit)</t>
  </si>
  <si>
    <t>CONSOLIDATED BALANCE SHEETS (Parenthetical) - EUR (€) € in Thousands</t>
  </si>
  <si>
    <t>ASSETS</t>
  </si>
  <si>
    <t>Property and equipment, accumulated depreci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EUR (€) € in Thousands</t>
  </si>
  <si>
    <t>Revenues</t>
  </si>
  <si>
    <t>Research and development services</t>
  </si>
  <si>
    <t>Grants</t>
  </si>
  <si>
    <t>Total revenue</t>
  </si>
  <si>
    <t>Expenses</t>
  </si>
  <si>
    <t>Research and development</t>
  </si>
  <si>
    <t>General and administrative</t>
  </si>
  <si>
    <t>Bank fee</t>
  </si>
  <si>
    <t>Depreciation</t>
  </si>
  <si>
    <t>Impairment of in-process research and development</t>
  </si>
  <si>
    <t>Directors' fees</t>
  </si>
  <si>
    <t>Foreign exchange gain (loss)</t>
  </si>
  <si>
    <t>Total expenses</t>
  </si>
  <si>
    <t>Operating Loss</t>
  </si>
  <si>
    <t>Interest revenue</t>
  </si>
  <si>
    <t>Interest expense</t>
  </si>
  <si>
    <t>Loss before income tax (provision) benefit</t>
  </si>
  <si>
    <t>Income tax (provision) benefit</t>
  </si>
  <si>
    <t>Net loss</t>
  </si>
  <si>
    <t>Other comprehensive income (loss)</t>
  </si>
  <si>
    <t>Foreign currency translation adjustment</t>
  </si>
  <si>
    <t>Comprehensive loss</t>
  </si>
  <si>
    <t>Basic and diluted loss per share</t>
  </si>
  <si>
    <t>CONSOLIDATED STATEMENT OF CHANGES IN SHAREHOLDERS' EQUITY (DEFICIT) - EUR (€) € in Thousands</t>
  </si>
  <si>
    <t>Common Stock</t>
  </si>
  <si>
    <t>Additional Paid-In Capital</t>
  </si>
  <si>
    <t>Accumulated Deficit</t>
  </si>
  <si>
    <t>Accumulated Other Comprehensive Income / Loss</t>
  </si>
  <si>
    <t>Total</t>
  </si>
  <si>
    <t>Balance at Dec. 31, 2015</t>
  </si>
  <si>
    <t>Balance (in shares) at Dec. 31, 2015</t>
  </si>
  <si>
    <t>Stock compensation expense - options</t>
  </si>
  <si>
    <t>Net loss for the year</t>
  </si>
  <si>
    <t>Translation adjustment</t>
  </si>
  <si>
    <t>Balance at Dec. 31, 2016</t>
  </si>
  <si>
    <t>Balance (in shares) at Dec. 31, 2016</t>
  </si>
  <si>
    <t>Balance at Dec. 31, 2017</t>
  </si>
  <si>
    <t>Balance (in shares) at Dec. 31, 2017</t>
  </si>
  <si>
    <t>CONSOLIDATED STATEMENTS OF CASH FLOWS - EUR (€) € in Thousands</t>
  </si>
  <si>
    <t>Cash Flow from Operating Activities</t>
  </si>
  <si>
    <t>Adjustments to reconcile net loss to net cash used in operating activities</t>
  </si>
  <si>
    <t>Changes in operating assets and liabilities</t>
  </si>
  <si>
    <t>Accrued interests on notes payable</t>
  </si>
  <si>
    <t>Other</t>
  </si>
  <si>
    <t>Net cash used in operating activities</t>
  </si>
  <si>
    <t>Cash Flows from Investing Activities</t>
  </si>
  <si>
    <t>Purchase of property and equipment</t>
  </si>
  <si>
    <t>Net cash used in investing activities</t>
  </si>
  <si>
    <t>Cash Flows from Financing Activities</t>
  </si>
  <si>
    <t>Increase in notes payable</t>
  </si>
  <si>
    <t>Net cash used in financing activities</t>
  </si>
  <si>
    <t>Effect on foreign exchange rate on cash</t>
  </si>
  <si>
    <t>Net decrease in cash</t>
  </si>
  <si>
    <t>Cash, beginning of period</t>
  </si>
  <si>
    <t>Cash, end of period</t>
  </si>
  <si>
    <t>Supplemental Disclosure of Cash Flow Information:</t>
  </si>
  <si>
    <t>Cash Paid for Interest</t>
  </si>
  <si>
    <t>1. The Company and Summary of Significant Accounting Policies</t>
  </si>
  <si>
    <t>Organization, Consolidation and Presentation of Financial Statements [Abstract]</t>
  </si>
  <si>
    <t>The Company and Summary of Significant Accounting Policies</t>
  </si>
  <si>
    <t xml:space="preserve">Basis
of Presentation and Going Concern The
amounts in the notes are stated in Euros, unless otherwise noted, and rounded to the nearest thousand except for share and per
share amounts.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influenza
for elderly which has finished a clinical trial Phase I, (iii) Respiratory Syncytial Virus (RSV) which is at the pre-clinical
stage and currently on hold and (iv) Chikungunya virus at the discovery stage. As
of December 31, 2017, the Company is in the pre-clinical testing of some of its vaccine candidates and a commercially viable product
is not expected for several more years. However, the Company generated some revenue through the licensing of its RSV vaccine,
a small research project with Sanofi for influenza vaccines and from collaboration and grant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80,503 at December
31, 2017. Further, the Company’s current liabilities exceed its current assets by E49,614 as of December 31, 2017,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Critical
Accounting Policies and Management Estimates 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 Principles
of Consolidation The
consolidated financial statements include the accounts of the Company and its subsidiaries. Significant intercompany accounts
and transactions have been eliminated. Foreign
Currency Translation The
Company translates non-Euro assets and liabilities of its subsidiaries at the rate of exchange at the balance sheet date. Revenues
and expenses are translated at the average rate of exchange throughout the year. Unrealized gains or losses from these translations
are reported as a separate component of comprehensive income (loss). Foreign currency transaction gains or losses are included
in operating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 Cash We
consider all highly liquid investments purchased with maturities of three months or less to be cash equivalents. Cash deposits
are occasionally in excess of insured amounts. Revenue
Recognition Fixed
price contrac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5 million is directly attributable to Mymetics’ activities, with
the remaining balance going to the consortium partners. The project duration is 42 months and started on May 4, 2015. In
May 2015, the Company received a pre­payment from the two granting organizations for a total value of E1.5 million. A second
pre­payment of E917 from the EU was received in December 2016, and E614 from "SERI" was received in April 2017, which was
used to finance the next reporting covering the period of November 2016 to October 2017. In November 2017, the Company submitted
the second report and a new request for payment, which resulted in another pre­payment from the EU of E77 received in February
2018. This brings the total cash received year to date to E3,162, which represents 82% of the agreed grant amount but the maximum
funding available until the end of the project. The remaining funds available under the grant will be received after the Company
receives approval for the final report which will be submitted in November 2018 and approved by the EU and SERI. SANOFI
PASTEUR BIOLOGICS On
December 1, 2016, Mymetics Corporation entered into a material definitive Research Agreement with Sanofi Pasteur Biologics, LLC,
the vaccine division of Sanofi (SNY). The project will investigate the immunogenicity of influenza vaccines based on the Company’s
proprietary virosome technology platform in preclinical settings. If this project is successful it could result in a further and
more extensive collaboration between the two companies. The project duration was six to twelve months and started in January 2017
and was extended for an another year as of October 20, 2017. The revenue is recognized upon delivery of the contractual material. Receivables Receivables
are stated at their outstanding principal balances. Management reviews the collectability of receivables on a periodic basis and
determines the appropriate amount of any allowance. There was no allowance necessary at December 31, 2017 or 2016. The Company
charges off receivables to the allowance when management determines that a receivable is not collectible. The Company may retain
a security interest in the products sold. Property
and Equipment Property
and equipment is recorded at cost and is depreciated over its estimated useful life on straight-line basis from the date placed
in service. Estimated useful lives are usually taken as three years. In-Process
Research and Development 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
prior to completion or abandonment, those acquired indefinite-lived assets are not amortized but are tested for impairment annually,
or more frequently, if events or changes in circumstances indicate that the asset might be impaired. During the fourth quarter
of 2016, the Company decided to place the RSV development program on indefinite hold. As a result, an impairment loss related
to IPR&amp;D recorded for this program of E2,266 was recorded in 2016. Impairment
of Long 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As of December 31, 2017, management believes there are no indications of impairment.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17
or 2016. The Company’s United States tax returns are open to audit for the years ended December 31, 2014 to 2017. The returns
for the Swiss subsidiary, Mymetics S.A., are open to audit for the year ended December 31, 2017. The returns for the Netherlands
subsidiaries, Bestewil B.V. and Mymetics B.V., are open to audit for the year ended December 31, 2017. Earnings
per Share 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s ended December 31, 2017 and 2016,
options and convertible debt were not included in the computation of diluted earnings per share under the treasury stock method
because their effect would be anti-dilutive due to the net loss. For
the year ended December 31, 2017, the weighted average number of shares was 303,757,622. For the same period, the total potential
number of shares issuable of 623,183,765 includes 594,083,765 potential issuable shares related to convertible loans and 29,100,000
potential issuable shares related to outstanding not expired options granted to employees. For
the year ended December 31, 2016, the weighted average number of shares was 303,757,622. For the same period, the total potential
number of shares issuable of 586,584,087 includes 557,484,087 potential issuable shares related to convertible loans and 29,100,000
potential issuable shares related to outstanding not expired options granted to employees. Preferred
Stock The
Company has authorized 5,000,000 shares of preferred stock. No shares are issued or outstanding at December 31, 2017 or 2016.
The preferred stock is issuable in several series with varying dividend, conversion and voting rights. The specific series and
rights will be determined upon any issuance of preferred stock. Stock-Based
Compensation 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ervices are rendered.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conversion
features and unique nature of these instruments. Concentrations In
2017 and 2016, the Company derived 87% and 64% of revenue from its relationship with one collaborative partner respectively. In
2017 and 2016, the Company derived 0% and 28% of revenue from its relationship with a different collabortive partner. Recently
Issued Accounting Standard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Companies may adopt the new standard using either of two methods: (i) retrospective to each prior reporting period
presented with the option to elect certain practical expedients as defined within ASU 2014-09 (full retrospective method); or
(ii) retrospective with the cumulative effect of initially applying ASU 2014-09 recognized at the date of initial application
and providing certain additional disclosures as defined per ASU 2014-09 (modified retrospective method). The Company believes
the impact of adopting the new guidance will be immaterial to its annual and interim financial statements. The Company will also
be required to make additional disclosures under the new guidance. The Company plans to adopt this standard in the first quarter
of 2018 using the modified retrospective method. In
January 2017, the FASB issued ASU 2017-04, Intangibles, Goodwill and Other, to supersede the current guidance by replacing the
current two-step impairment test with a one-step impairment test. The guidance is effective for annual and interim goodwill impairment
tests in fiscal years beginning after December 15, 2019. Early adoption is permitted for goodwill impairment tests performed after
January 1, 2017. The Company elected early adoption as of January 1, 2017. Adoption of this standard did not have an impact on
Company's consolidated financial statements. </t>
  </si>
  <si>
    <t>2. Transactions with Affliliates</t>
  </si>
  <si>
    <t>Related Party Transactions [Abstract]</t>
  </si>
  <si>
    <t>Transactions with Affliliates</t>
  </si>
  <si>
    <t xml:space="preserve">Mr. Ernest M. Stern, the Company’s outside
U.S. counsel, is both a director of the Company and was a partner in Akerman LLP, the firm retained in 2016 as legal counsel by
the Company. Mr. Stern resigned from the firm Akerman LLP and became a partner in the law firm of Culhane Meadows PLLC as of March
1, 2017. Culhane Meadows PLLC is the Company’s legal counsel effective March 1, 2017. Fees paid to the law firms in the years
ended December 31, 2017 and 2016, amounted to E63 and E30, respectively. Two of the Company’s major shareholders
have granted secured convertible notes, short term convertible notes and short term promissory notes, which have a total carrying
amount of E50,041, including interest due to date. Conversion prices on the Euro-denominated convertible debt have been fixed to
a fixed Euro/US dollar exchange rate. The details of these notes and other loans are
as follows at December 31, 2017:
Fixed
Conversion Rate
Lender 1st-Issue Principal Duration Interest Price EUR/USD
Price Date Amount (Note) Rate (US$ stated) Conversion
Eardley Holding A.G. (1) 06/23/2006 E 159 (2) 10% pa $ 0.10 N/A
Anglo Irish Bank S.A.(3) 10/01/2007 E 500 (2) 10% pa $ 0.50 1.4090
Round Enterprises Ltd. 12/10/2007 E 1,500 (2) 10% pa $ 0.50 1.4429
Round Enterprises Ltd. 01/22/2008 E 1,500 (2) 10% pa $ 0.50 1.4629
Round Enterprises Ltd. 04/25/2008 E 2,000 (2) 10% pa $ 0.50 1.5889
Round Enterprises Ltd. 06/30/2008 E 1,500 (2) 10% pa $ 0.50 1.5380
Round Enterprises Ltd. 11/17/2008 E 1,200 (2) 10% pa $ 0.50 1.2650
Round Enterprises Ltd. 02/06/2009 E 1,500 (2) 10% pa $ 0.50 1.2940
Round Enterprises Ltd. 06/15/2009 E 5,500 (2,4) 10% pa $ 0.80 1.4045
Eardley Holding A.G. 06/15/2009 E 100 (2,4) 10% pa $ 0.80 1.4300
Von Meyenburg 08/03/2009 E 200 (2) 10% pa $ 0.80 1.4400
Round Enterprises Ltd. 10/13/2009 E 2,000 (2) 5% pa $ 0.25 1.4854
Round Enterprises Ltd. 12/18/2009 E 2,200 (2) 5% pa $ 0.25 1.4338
Round Enterprises Ltd. 08/04/2011 E 1,002 (5,6) 10% pa $ 0.034 N/A
Eardley Holding A.G. 08/04/2011 E 250 (5,6) 10% pa $ 0.034 N/A
Round Enterprises Ltd. 11/08/2011 E 400 (6) 10% pa $ 0.034 1.3787
Eardley Holding A.G. 11/08/2011 E 100 (6) 10% pa $ 0.034 1.3787
Round Enterprises Ltd. 02/10/2012 E 1,000 (6) 10% pa $ 0.034 1.3260
Eardley Holding A.G. 02/14/2012 E 200 (6) 10% pa $ 0.034 1.3260
Round Enterprises Ltd. 04/19/2012 E 321 (6) 10% pa $ 0.034 1.3100
Eardley Holding A.G. 04/19/2012 E 81 (6) 10% pa $ 0.034 1.3100
Round Enterprises Ltd. 05/04/2012 E 480 (6) 10% pa $ 0.034 1.3152
Eardley Holding A.G. 05/04/2012 E 120 (6) 10% pa $ 0.034 1.3152
Round Enterprises Ltd. 09/03/2012 E 200 (6) 10% pa $ 0.034 1.2576
Eardley Holding A.G. 09/03/2012 E 50 (6) 10% pa $ 0.034 1.2576
Round Enterprises Ltd. 11/04/2012 E 500 (6) 10% pa $ 0.034 1.2718
Eardley Holding A.G. 12/06/2012 E 125 (6) 10% pa $ 0.034 1.3070
Round Enterprises Ltd. 01/16/2013 E 240 (6) 10% pa $ 0.034 1.3318
Eardley Holding A.G. 01/16/2013 E 60 (6) 10% pa $ 0.034 1.3318
Round Enterprises Ltd. 03/25/2013 E 400 (6) 10% pa $ 0.037 1.2915
Eardley Holding A.G. 04/14/2013 E 150 (6) 10% pa $ 0.034 1.3056
Round Enterprises Ltd. 04/14/2013 E 600 (6) 10% pa $ 0.034 1.3056
Eardley Holding A.G. 05/15/2013 E 170 (6) 10% pa $ 0.037 1.2938
Round Enterprises Ltd. 05/15/2013 E 680 (6) 10% pa $ 0.037 1.2938
Eardley Holding A.G. 06/24/2013 E 60 (6) 10% pa $ 0.025 1.3340
Round Enterprises Ltd. 06/24/2013 E 240 (6) 10% pa $ 0.025 1.3340
Eardley Holding A.G. 08/05/2013 E 80 (6) 10% pa $ 0.018 1.3283
Round Enterprises Ltd. 08/05/2013 E 320 (6) 10% pa $ 0.018 1.3283
Eardley Holding A.G. 03/01/2017 E 230 (7) 2.5% pa
Round Enterprises Ltd. 03/01/2017 E 920 (7) 2.5% pa
Eardley Holding A.G. 10/18/2017 E 230 (7) 2.5% pa
Round Enterprises Ltd. 10/18/2017 E 920 (7) 2.5% pa
Total Short Term Principal Amounts E 29,988
Accrued Interest E 20,421
TOTAL LOANS AND NOTES E 50,409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
(7) On March 1, 2017, Round Enterprises Ltd. and Eardley Holding AG each provided two promissory Notes for a total of E1,840 and E460, respectively, with a 2.5% interest per annum and a maturity date of March 1, 2018. The first 50% of the promissory Notes of E920 and E230, respectively, were provided immediately. The second 50% of the promissory notes of E920 and E230, respectively, were provided on October 18, 2017 with a 2.5% interest per annum and a maturity date of October 18, 2018. Both Round Enterprises Ltd. And Eardley Holding AG have agreed to amend the maturity date of these promissory notes to follow the same terms of the other convertible loans. Therefore the maturity date of the promissory notes is amended to be the later of (i) June 30, 2018, or (ii) the end of a subsequent calendar quarter in which the Company receives a written request from the lender for repayment of the unpaid principal and accrued interest due under the Notes. </t>
  </si>
  <si>
    <t>3. Income Taxes</t>
  </si>
  <si>
    <t>Income Tax Disclosure [Abstract]</t>
  </si>
  <si>
    <t>Income Taxes</t>
  </si>
  <si>
    <t xml:space="preserve">The
reconciliation of income tax on loss computed at the federal statutory rates to income tax expense is as follows:
2017 2016
U.S.
Federal statutory rates on net loss before income taxes E (1,396 ) E (2,032 )
Effect
of foreign statutory rate differences (36 ) 61
Effect
of exchange rate changes 3,516 (1,018 )
Expiration
of net operating loss carry forwards 580 --
Permanent
differences (12 ) 76
Deferred
tax impact from tax rate change 9,422 --
Change
in valuation allowance (12,069 ) 2,902
Income
tax provision (benefit) E 5 E (11 ) Deferred
tax asset is composed of the following:
2017 2016
Licenses
capitalized for United States tax purposes E 357 E 799
Stock
options 157 255
Foreign
tax credit carry over 214 243
Net
operating loss carry forwards
United
States 14,687 25,841
Switzerland 299 896
The
Netherlands 434 183
Luxembourg -- --
16,148 28,217
Less
valuation allowance for deferred tax asset (16,148 ) (28,217 )
Net
deferred tax asset E -- E -- On
December 22, 2017, “H.R.1”, formerly known as the “Tax Cuts and Jobs Act”, was signed into law. Among
other items, H.R.1 reduces the federal corporate tax rate to 21% from the existing maximum rate of 35%, effective January 1, 2018.
As a result, the Company revalued its net deferred tax asset at the new lower tax rate resulting in a reduction to the value of
the deferred tax asset. The
Company's provision for income taxes was derived from U.S., Swiss, and Netherlands operations. At December 31, 2017, the Company
had estimated net operating loss carry forwards which expire as follows:
United
States Switzerland The
Netherlands
2018 654 492 1,736
2019 319 453
2020 470 17
2021 969 --
2022-2037 67,525 233
Perpetual -- --
E 69,937 E 1,195 1,736 </t>
  </si>
  <si>
    <t>4. Stock Options</t>
  </si>
  <si>
    <t>Stockholders' Equity Note [Abstract]</t>
  </si>
  <si>
    <t>Stock Options</t>
  </si>
  <si>
    <t xml:space="preserve">2001 Qualified Incentive Stock Option Plan: The Company's board of directors approved a
Stock Option Plan on June 15, 2001, which provides for the issuance of up to 5,000,000 shares of the Company's common stock to
employees and non-employee directors. 2009 Qualified Incentive Stock Option Plan: During 2010, the Board of Directors of Mymetics
awarded 4,350,000 incentive stock options to the employees and officers of the Company. 2013 Qualified Incentive Stock Option Plan: For the year ended December 31 2013, the Board
of Directors of Mymetics approved 30,000,000 incentive stock options to the employees and officers of the Company. The Company recognized compensation expense
related to the issued option grants of E36 and E77 for the years ended December 31, 2017 and 2016, respectively. These amounts
were recognized as research and development expense and general and administrative expense based on the specific recipient of the
award for the years ended December 31, 2017 and 2016. As of December 31, 2017, a total of 3,220,000 shares of common stock with
unrecognized compensation cost of E14 are unvested. The cost is expected to be recognized ratably through August 2019. A summary of activity related to stock options
under the 2001, 2009 and 2013 Stock Option Plans is represented below:
Number of Shares
Exercise Price Range
Weighted Average Exercise Price
Weighted Average Remaining Contractual Term (Years)
Aggregate Intrinsic Value
Outstanding, December 31, 2015 29,580,000 $ 0.02 to $0.19 $ 0.0362
Granted -- -- --
Exercised -- -- --
Expired/forfeited (480,000 ) 0.023 0.023
Outstanding, December 31, 2016 29,100,000 $ 0.02 to $0.19 $ 0.0364
Granted -- -- --
Exercised -- -- --
Expired/forfeited -- -- --
Outstanding, December 31, 2017 29,100,000 $ 0.02 to $0.19 $ 0.0364 5.81 $ 19,195
Exercisable, December 31, 2017 25,880,000 $ 0.02 to $0.19 $ 0.0381 5.62 $ 19,195 The aggregate intrinsic value of the stock options
fluctuates in relation to the market price of the Company’s common stock. Outstanding and exercisable options by price
range as of December 31, 2017, were as follows:
Outstanding options Exercisable Options
Weighted Weighted Weighted
Average Average Average
Range of Exercise Number Remaining Exercise Number Exercise
Prices per Share Outstanding Life (Years) Price Exercisable Price
$ 0.14 2,350,000 2.0 $ 0.140 2,350,000 $ 0.140
$ 0.19 1,000,000 2.5 $ 0.190 1,000,000 $ 0.190
$ 0.02 17,450,000 5.8 $ 0.020 17,450,000 $ 0.020
$ 0.023 8,300,000 7.3 $ 0.023 5,080,000 $ 0.023
$ 0.02 - $ 0.19 29,100,000 $ 0.0364 25,880,000 $ 0.0381 During the year 2017 and 2016, no stock options were issued. As of December 31, 2017, the 2013 Stock Option Plan has 1,150,000
shares available for future grants of stock options. The Company will issue new shares upon the exercise of any options. </t>
  </si>
  <si>
    <t>5. Commitments</t>
  </si>
  <si>
    <t>Commitments and Contingencies Disclosure [Abstract]</t>
  </si>
  <si>
    <t>Commitments</t>
  </si>
  <si>
    <t xml:space="preserve">Total rent expense per year was E150 for 2017
and E162 for 2016. The lease of the Company’s Lausanne, Switzerland facilities and the lease of the Company’s facilities
in Leiden, the Netherlands, can be terminated in 2018. </t>
  </si>
  <si>
    <t>6. Subsequent Events</t>
  </si>
  <si>
    <t>Subsequent Events [Abstract]</t>
  </si>
  <si>
    <t xml:space="preserve">Round Enterprises Ltd. and Eardley Holding AG
each provided two promissory Notes for a total of E1,840 and E460, respectively during 2017. The maturity dates of the first and
second set of notes expired on February 28, 2018 and October 18, 2018, respectively. Both Round Enterprises Ltd. And Eardley Holding
AG have agreed to amend the maturity date of these promissory notes to follow the same terms of the other convertible loans. Therefore
the maturity date of the promissory notes is amended to be the later of (i) June 30, 2018, or (ii) the end of a subsequent calendar
quarter in which the Company receives a written request from the lender for repayment of the unpaid principal and accrued interest
due under the Notes. </t>
  </si>
  <si>
    <t>1. The Company and Summary of Significant Accounting Policies (Policies)</t>
  </si>
  <si>
    <t>Basis of Presentation and Going Concern</t>
  </si>
  <si>
    <t xml:space="preserve">The amounts in the notes are stated in Euros,
unless otherwise noted, and rounded to the nearest thousand except for share and per share amounts.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influenza for elderly which has finished a clinical
trial Phase I, (iii) Respiratory Syncytial Virus (RSV) which is at the pre-clinical stage and currently on hold and (iv) Chikungunya
virus at the discovery stage. As of December 31, 2017, the Company is in the
pre-clinical testing of some of its vaccine candidates and a commercially viable product is not expected for several more years.
However, the Company generated some revenue through the licensing of its RSV vaccine, a small research project with Sanofi for
influenza vaccines and from collaboration and grant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80,503 at December 31, 2017. Further, the Company’s
current liabilities exceed its current assets by E49,614 as of December 31, 2017,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t>
  </si>
  <si>
    <t>Critical Accounting Policies and Management Estimates</t>
  </si>
  <si>
    <t xml:space="preserve">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 </t>
  </si>
  <si>
    <t>Principles of Consolidation</t>
  </si>
  <si>
    <t xml:space="preserve">The consolidated financial statements include
the accounts of the Company and its subsidiaries. Significant intercompany accounts and transactions have been eliminated. </t>
  </si>
  <si>
    <t>Foreign Currency Translation</t>
  </si>
  <si>
    <t xml:space="preserve">The Company translates non-Euro assets and liabilities
of its subsidiaries at the rate of exchange at the balance sheet date. Revenues and expenses are translated at the average rate
of exchange throughout the year. Unrealized gains or losses from these translations are reported as a separate component of comprehensive
income (loss). Foreign currency transaction gains or losses are included in operating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 </t>
  </si>
  <si>
    <t xml:space="preserve">We consider all highly liquid investments purchased
with maturities of three months or less to be cash equivalents. Cash deposits are occasionally in excess of insured amounts. </t>
  </si>
  <si>
    <t>Revenue Recognition</t>
  </si>
  <si>
    <t xml:space="preserve">Fixed
price contrac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5 million is directly attributable to Mymetics’ activities, with
the remaining balance going to the consortium partners. The project duration is 42 months and started on May 4, 2015. In
May 2015, the Company received a pre­payment from the two granting organizations for a total value of E1.5 million. A second
pre­payment of E917 from the EU was received in December 2016, and E614 from "SERI" was received in April 2017, which was
used to finance the next reporting covering the period of November 2016 to October 2017. In November 2017, the Company submitted
the second report and a new request for payment, which resulted in another pre­payment from the EU of E77 received in February
2018. This brings the total cash received year to date to E3,162, which represents 82% of the agreed grant amount but the maximum
funding available until the end of the project. The remaining funds available under the grant will be received after the Company
receives approval for the final report which will be submitted in November 2018 and approved by the EU and SERI. SANOFI
PASTEUR BIOLOGICS On
December 1, 2016, Mymetics Corporation entered into a material definitive Research Agreement with Sanofi Pasteur Biologics, LLC,
the vaccine division of Sanofi (SNY). The project will investigate the immunogenicity of influenza vaccines based on the Company’s
proprietary virosome technology platform in preclinical settings. If this project is successful it could result in a further and
more extensive collaboration between the two companies. The project duration was six to twelve months and started in January 2017
and was extended for an another year as of October 20, 2017. The revenue is recognized upon delivery of the contractual material. </t>
  </si>
  <si>
    <t xml:space="preserve">Receivables are stated at their outstanding
principal balances. Management reviews the collectability of receivables on a periodic basis and determines the appropriate amount
of any allowance. There was no allowance necessary at December 31, 2017 or 2016. The Company charges off receivables to the allowance
when management determines that a receivable is not collectible. The Company may retain a security interest in the products sold. </t>
  </si>
  <si>
    <t>Property and Equipment</t>
  </si>
  <si>
    <t>Property and equipment is recorded at cost and
is depreciated over its estimated useful life on straight-line basis from the date placed in service. Estimated useful lives are
usually taken as three years.</t>
  </si>
  <si>
    <t>In-Process Research and Development</t>
  </si>
  <si>
    <t xml:space="preserve">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 prior to completion or
abandonment, those acquired indefinite-lived assets are not amortized but are tested for impairment annually, or more frequently,
if events or changes in circumstances indicate that the asset might be impaired. During the fourth quarter of 2016, the Company
decided to place the RSV development program on indefinite hold. As a result, an impairment loss related to IPR&amp;D recorded
for this program of E2,266 was recorded in 2016. </t>
  </si>
  <si>
    <t>Impairment of Long Lived Assets</t>
  </si>
  <si>
    <t xml:space="preserve">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t>
  </si>
  <si>
    <t xml:space="preserve">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As of December 31, 2017, management believes there
are no indications of impairment. </t>
  </si>
  <si>
    <t>Research and Development</t>
  </si>
  <si>
    <t xml:space="preserve">Research and development costs are expensed as incurred. </t>
  </si>
  <si>
    <t>Taxes on Income</t>
  </si>
  <si>
    <t xml:space="preserve">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17 or 2016. The Company’s United States
tax returns are open to audit for the years ended December 31, 2014 to 2017. The returns for the Swiss subsidiary, Mymetics S.A.,
are open to audit for the year ended December 31, 2017. The returns for the Netherlands subsidiaries, Bestewil B.V. and Mymetics
B.V., are open to audit for the year ended December 31, 2017. </t>
  </si>
  <si>
    <t>Earnings per Share</t>
  </si>
  <si>
    <t xml:space="preserve">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s ended December 31, 2017 and 2016, options and convertible debt were not included
in the computation of diluted earnings per share under the treasury stock method because their effect would be anti-dilutive due
to the net loss. For the year ended December 31, 2017, the weighted
average number of shares was 303,757,622. For the same period, the total potential number of shares issuable of 623,183,765 includes
594,083,765 potential issuable shares related to convertible loans and 29,100,000 potential issuable shares related to outstanding
not expired options granted to employees. For the year ended December 31, 2016, the weighted
average number of shares was 303,757,622. For the same period, the total potential number of shares issuable of 586,584,087 includes
557,484,087 potential issuable shares related to convertible loans and 29,100,000 potential issuable shares related to outstanding
not expired options granted to employees. </t>
  </si>
  <si>
    <t>Preferred Stock</t>
  </si>
  <si>
    <t xml:space="preserve">The Company has authorized 5,000,000 shares
of preferred stock. No shares are issued or outstanding at December 31, 2017 or 2016. The preferred stock is issuable in several
series with varying dividend, conversion and voting rights. The specific series and rights will be determined upon any issuance
of preferred stock. </t>
  </si>
  <si>
    <t>Stock-Based Compensation</t>
  </si>
  <si>
    <t xml:space="preserve">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ervices are rendered. </t>
  </si>
  <si>
    <t>Estimates</t>
  </si>
  <si>
    <t xml:space="preserve">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Measurements</t>
  </si>
  <si>
    <t xml:space="preserve">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
  </si>
  <si>
    <t>Fair Values of Financial Instruments</t>
  </si>
  <si>
    <t xml:space="preserve">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conversion features and unique nature of these instruments. </t>
  </si>
  <si>
    <t>Concentrations</t>
  </si>
  <si>
    <t xml:space="preserve">In 2017 and 2016, the Company derived 87% and
64% of revenue from its relationship with one collaborative partner respectively. In 2017 and 2016, the Company derived 0% and
28% of revenue from its relationship with a different collabortive partner. </t>
  </si>
  <si>
    <t>Recently Issued Accounting Standards</t>
  </si>
  <si>
    <t xml:space="preserve">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Companies may adopt the
new standard using either of two methods: (i) retrospective to each prior reporting period presented with the option to elect certain
practical expedients as defined within ASU 2014-09 (full retrospective method); or (ii) retrospective with the cumulative effect
of initially applying ASU 2014-09 recognized at the date of initial application and providing certain additional disclosures as
defined per ASU 2014-09 (modified retrospective method). The Company believes the impact of adopting the new guidance will be immaterial
to its annual and interim financial statements. The Company will also be required to make additional disclosures under the new
guidance. The Company plans to adopt this standard in the first quarter of 2018 using the modified retrospective method. In January 2017, the FASB issued ASU 2017-04,
Intangibles, Goodwill and Other, to supersede the current guidance by replacing the current two-step impairment test with a one-step
impairment test. The guidance is effective for annual and interim goodwill impairment tests in fiscal years beginning after December
15, 2019. Early adoption is permitted for goodwill impairment tests performed after January 1, 2017. The Company elected early
adoption as of January 1, 2017. Adoption of this standard did not have an impact on Company's consolidated financial statements. </t>
  </si>
  <si>
    <t>2. Transactions with Affliliates (Tables)</t>
  </si>
  <si>
    <t>Related party</t>
  </si>
  <si>
    <t xml:space="preserve">Fixed
Conversion Rate
Lender 1st-Issue Principal Duration Interest Price EUR/USD
Price Date Amount (Note) Rate (US$ stated) Conversion
Eardley Holding A.G. (1) 06/23/2006 E 159 (2) 10% pa $ 0.10 N/A
Anglo Irish Bank S.A.(3) 10/01/2007 E 500 (2) 10% pa $ 0.50 1.4090
Round Enterprises Ltd. 12/10/2007 E 1,500 (2) 10% pa $ 0.50 1.4429
Round Enterprises Ltd. 01/22/2008 E 1,500 (2) 10% pa $ 0.50 1.4629
Round Enterprises Ltd. 04/25/2008 E 2,000 (2) 10% pa $ 0.50 1.5889
Round Enterprises Ltd. 06/30/2008 E 1,500 (2) 10% pa $ 0.50 1.5380
Round Enterprises Ltd. 11/17/2008 E 1,200 (2) 10% pa $ 0.50 1.2650
Round Enterprises Ltd. 02/06/2009 E 1,500 (2) 10% pa $ 0.50 1.2940
Round Enterprises Ltd. 06/15/2009 E 5,500 (2,4) 10% pa $ 0.80 1.4045
Eardley Holding A.G. 06/15/2009 E 100 (2,4) 10% pa $ 0.80 1.4300
Von Meyenburg 08/03/2009 E 200 (2) 10% pa $ 0.80 1.4400
Round Enterprises Ltd. 10/13/2009 E 2,000 (2) 5% pa $ 0.25 1.4854
Round Enterprises Ltd. 12/18/2009 E 2,200 (2) 5% pa $ 0.25 1.4338
Round Enterprises Ltd. 08/04/2011 E 1,002 (5,6) 10% pa $ 0.034 N/A
Eardley Holding A.G. 08/04/2011 E 250 (5,6) 10% pa $ 0.034 N/A
Round Enterprises Ltd. 11/08/2011 E 400 (6) 10% pa $ 0.034 1.3787
Eardley Holding A.G. 11/08/2011 E 100 (6) 10% pa $ 0.034 1.3787
Round Enterprises Ltd. 02/10/2012 E 1,000 (6) 10% pa $ 0.034 1.3260
Eardley Holding A.G. 02/14/2012 E 200 (6) 10% pa $ 0.034 1.3260
Round Enterprises Ltd. 04/19/2012 E 321 (6) 10% pa $ 0.034 1.3100
Eardley Holding A.G. 04/19/2012 E 81 (6) 10% pa $ 0.034 1.3100
Round Enterprises Ltd. 05/04/2012 E 480 (6) 10% pa $ 0.034 1.3152
Eardley Holding A.G. 05/04/2012 E 120 (6) 10% pa $ 0.034 1.3152
Round Enterprises Ltd. 09/03/2012 E 200 (6) 10% pa $ 0.034 1.2576
Eardley Holding A.G. 09/03/2012 E 50 (6) 10% pa $ 0.034 1.2576
Round Enterprises Ltd. 11/04/2012 E 500 (6) 10% pa $ 0.034 1.2718
Eardley Holding A.G. 12/06/2012 E 125 (6) 10% pa $ 0.034 1.3070
Round Enterprises Ltd. 01/16/2013 E 240 (6) 10% pa $ 0.034 1.3318
Eardley Holding A.G. 01/16/2013 E 60 (6) 10% pa $ 0.034 1.3318
Round Enterprises Ltd. 03/25/2013 E 400 (6) 10% pa $ 0.037 1.2915
Eardley Holding A.G. 04/14/2013 E 150 (6) 10% pa $ 0.034 1.3056
Round Enterprises Ltd. 04/14/2013 E 600 (6) 10% pa $ 0.034 1.3056
Eardley Holding A.G. 05/15/2013 E 170 (6) 10% pa $ 0.037 1.2938
Round Enterprises Ltd. 05/15/2013 E 680 (6) 10% pa $ 0.037 1.2938
Eardley Holding A.G. 06/24/2013 E 60 (6) 10% pa $ 0.025 1.3340
Round Enterprises Ltd. 06/24/2013 E 240 (6) 10% pa $ 0.025 1.3340
Eardley Holding A.G. 08/05/2013 E 80 (6) 10% pa $ 0.018 1.3283
Round Enterprises Ltd. 08/05/2013 E 320 (6) 10% pa $ 0.018 1.3283
Eardley Holding A.G. 03/01/2017 E 230 (7) 2.5% pa
Round Enterprises Ltd. 03/01/2017 E 920 (7) 2.5% pa
Eardley Holding A.G. 10/18/2017 E 230 (7) 2.5% pa
Round Enterprises Ltd. 10/18/2017 E 920 (7) 2.5% pa
Total Short Term Principal Amounts E 29,988
Accrued Interest E 20,421
TOTAL LOANS AND NOTES E 50,409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
(7) On March 1, 2017, Round Enterprises Ltd. and Eardley Holding AG each provided two promissory Notes for a total of E1,840 and E460, respectively, with a 2.5% interest per annum and a maturity date of March 1, 2018. The first 50% of the promissory Notes of E920 and E230, respectively, were provided immediately. The second 50% of the promissory notes of E920 and E230, respectively, were provided on October 18, 2017 with a 2.5% interest per annum and a maturity date of October 18, 2018. Both Round Enterprises Ltd. And Eardley Holding AG have agreed to amend the maturity date of these promissory notes to follow the same terms of the other convertible loans. Therefore the maturity date of the promissory notes is amended to be the later of (i) June 30, 2018, or (ii) the end of a subsequent calendar quarter in which the Company receives a written request from the lender for repayment of the unpaid principal and accrued interest due under the Notes. </t>
  </si>
  <si>
    <t>3. Income Taxes (Tables)</t>
  </si>
  <si>
    <t>Reconciliation of income taxes</t>
  </si>
  <si>
    <t>2017 2016
U.S. Federal statutory rates on net loss before income taxes E (1,396 ) E (2,032 )
Effect of foreign statutory rate differences (36 ) 61
Effect of exchange rate changes 3,516 (1,018 )
Expiration of net operating loss carry forwards 580 --
Permanent differences (12 ) 76
Deferred tax impact from tax rate change 9,422 --
Change in valuation allowance (12,069 ) 2,902
Income tax provision (benefit) E 5 E (11 )</t>
  </si>
  <si>
    <t>Schedule of Deferred Tax Assets</t>
  </si>
  <si>
    <t xml:space="preserve">2017 2016
Licenses capitalized for United States tax purposes E 357 E 799
Stock options 157 255
Foreign tax credit carry over 214 243
Net operating loss carry forwards
United States 14,687 25,841
Switzerland 299 896
The Netherlands 434 183
Luxembourg -- --
16,148 28,217
Less valuation allowance for deferred tax asset (16,148 ) (28,217 )
Net deferred tax asset E -- E -- </t>
  </si>
  <si>
    <t>Summary of Operating Loss Carryforwards</t>
  </si>
  <si>
    <t xml:space="preserve">United States Switzerland The Netherlands
2018 654 492 1,736
2019 319 453
2020 470 17
2021 969 --
2022-2037 67,525 233
Perpetual -- --
E 69,937 E 1,195 1,736 </t>
  </si>
  <si>
    <t>4. Stock Options (Tables)</t>
  </si>
  <si>
    <t>Stock Options Tables</t>
  </si>
  <si>
    <t>Stock option activity</t>
  </si>
  <si>
    <t xml:space="preserve">Number of Shares
Exercise Price Range
Weighted Average Exercise Price
Weighted Average Remaining Contractual Term (Years)
Aggregate Intrinsic Value
Outstanding, December 31, 2015 29,580,000 $ 0.02 to $0.19 $ 0.0362
Granted -- -- --
Exercised -- -- --
Expired/forfeited (480,000 ) 0.023 0.023
Outstanding, December 31, 2016 29,100,000 $ 0.02 to $0.19 $ 0.0364
Granted -- -- --
Exercised -- -- --
Expired/forfeited -- -- --
Outstanding, December 31, 2017 29,100,000 $ 0.02 to $0.19 $ 0.0364 5.81 $ 19,195
Exercisable, December 31, 2017 25,880,000 $ 0.02 to $0.19 $ 0.0381 5.62 $ 19,195 </t>
  </si>
  <si>
    <t>Outstanding and exercisable options by price range</t>
  </si>
  <si>
    <t xml:space="preserve">Outstanding options Exercisable Options
Weighted Weighted Weighted
Average Average Average
Range of Exercise Number Remaining Exercise Number Exercise
Prices per Share Outstanding Life (Years) Price Exercisable Price
$ 0.14 2,350,000 2.0 $ 0.140 2,350,000 $ 0.140
$ 0.19 1,000,000 2.5 $ 0.190 1,000,000 $ 0.190
$ 0.02 17,450,000 5.8 $ 0.020 17,450,000 $ 0.020
$ 0.023 8,300,000 7.3 $ 0.023 5,080,000 $ 0.023
$ 0.02 - $ 0.19 29,100,000 $ 0.0364 25,880,000 $ 0.0381 </t>
  </si>
  <si>
    <t>1. The Company and Summary of Significant Accounting Policies (Details Narrative) - EUR (€) € in Thousands</t>
  </si>
  <si>
    <t>Antidilutive Securities Excluded from Computation of Earnings Per Share [Line Items]</t>
  </si>
  <si>
    <t>Weighted average number of shares</t>
  </si>
  <si>
    <t>Total potential number of shares issuable</t>
  </si>
  <si>
    <t>Convertible Loans [Member]</t>
  </si>
  <si>
    <t>Stock Options [Member]</t>
  </si>
  <si>
    <t>2. Transactions with Affliliates (Details) - 12 months ended Dec. 31, 2017 € in Thousands</t>
  </si>
  <si>
    <t>EUR (€)€ / $</t>
  </si>
  <si>
    <t>$ / shares</t>
  </si>
  <si>
    <t>Total Short Term Principal Amounts</t>
  </si>
  <si>
    <t>Accrued Interest</t>
  </si>
  <si>
    <t>Total Loans and Notes</t>
  </si>
  <si>
    <t>Issuance Date</t>
  </si>
  <si>
    <t>Jun. 23,
		2006</t>
  </si>
  <si>
    <t>Principal Amount</t>
  </si>
  <si>
    <t>Interest Rate</t>
  </si>
  <si>
    <t>10.00%</t>
  </si>
  <si>
    <t>Conversion Price | $ / shares</t>
  </si>
  <si>
    <t>$ .100</t>
  </si>
  <si>
    <t>Fixed Rate Conversion | € / $</t>
  </si>
  <si>
    <t xml:space="preserve"> </t>
  </si>
  <si>
    <t>Oct. 1,
		2007</t>
  </si>
  <si>
    <t>.500</t>
  </si>
  <si>
    <t>Dec. 10,
		2007</t>
  </si>
  <si>
    <t>Jan. 22,
		2008</t>
  </si>
  <si>
    <t>Apr. 25,
		2008</t>
  </si>
  <si>
    <t>Jun. 30,
		2008</t>
  </si>
  <si>
    <t>Nov. 17,
		2008</t>
  </si>
  <si>
    <t>Feb. 6,
		2009</t>
  </si>
  <si>
    <t>Jun. 15,
		2009</t>
  </si>
  <si>
    <t>.800</t>
  </si>
  <si>
    <t>Aug. 3,
		2009</t>
  </si>
  <si>
    <t>Oct. 13,
		2009</t>
  </si>
  <si>
    <t>5.00%</t>
  </si>
  <si>
    <t>.250</t>
  </si>
  <si>
    <t>Dec. 18,
		2009</t>
  </si>
  <si>
    <t>Aug. 4,
		2011</t>
  </si>
  <si>
    <t>Nov. 8,
		2011</t>
  </si>
  <si>
    <t>Feb. 10,
		2012</t>
  </si>
  <si>
    <t>Feb. 14,
		2012</t>
  </si>
  <si>
    <t>Apr. 19,
		2012</t>
  </si>
  <si>
    <t>May 4,
		2012</t>
  </si>
  <si>
    <t>Sep. 3,
		2012</t>
  </si>
  <si>
    <t>Nov. 4,
		2012</t>
  </si>
  <si>
    <t>Dec. 6,
		2012</t>
  </si>
  <si>
    <t>Jan. 16,
		2013</t>
  </si>
  <si>
    <t>Mar. 25,
		2013</t>
  </si>
  <si>
    <t>Apr. 14,
		2013</t>
  </si>
  <si>
    <t>May 15,
		2013</t>
  </si>
  <si>
    <t>Jun. 24,
		2013</t>
  </si>
  <si>
    <t>Aug. 5,
		2013</t>
  </si>
  <si>
    <t>Mar. 1,
		2017</t>
  </si>
  <si>
    <t>2.50%</t>
  </si>
  <si>
    <t>Oct. 18,
		2017</t>
  </si>
  <si>
    <t>3. Income Taxes (Details) - EUR (€) € in Thousands</t>
  </si>
  <si>
    <t>U.S. Federal statutory rates on net loss before income taxes</t>
  </si>
  <si>
    <t>Effect of foreign statutory rate differences</t>
  </si>
  <si>
    <t>Effect of exchange rate changes</t>
  </si>
  <si>
    <t>Expiration/disallowance of net operating loss carry forwards</t>
  </si>
  <si>
    <t>Permanent differences</t>
  </si>
  <si>
    <t>Deferred tax impact from tax rate change</t>
  </si>
  <si>
    <t>Change in valuation allowance</t>
  </si>
  <si>
    <t>Income tax provision</t>
  </si>
  <si>
    <t>3. Income Taxes (Details 1) - EUR (€) € in Thousands</t>
  </si>
  <si>
    <t>Licenses capitalized for United States tax purposes</t>
  </si>
  <si>
    <t>Stock options</t>
  </si>
  <si>
    <t>Foreign tax credit carry over</t>
  </si>
  <si>
    <t>Deferred tax asset, gross</t>
  </si>
  <si>
    <t>Less valuation allowance for deferred tax asset</t>
  </si>
  <si>
    <t>Net deferred tax asset</t>
  </si>
  <si>
    <t>United States</t>
  </si>
  <si>
    <t>Net operating loss carry forwards</t>
  </si>
  <si>
    <t>Switzerland</t>
  </si>
  <si>
    <t>The Netherlands</t>
  </si>
  <si>
    <t>Luxembourg</t>
  </si>
  <si>
    <t>3. Income Taxes (Details 2) € in Thousands</t>
  </si>
  <si>
    <t>Dec. 31, 2017EUR (€)</t>
  </si>
  <si>
    <t>United States | 2018</t>
  </si>
  <si>
    <t>United States | 2019</t>
  </si>
  <si>
    <t>United States | 2020</t>
  </si>
  <si>
    <t>United States | 2021</t>
  </si>
  <si>
    <t>United States | 2022-2037</t>
  </si>
  <si>
    <t>United States | Perpetual</t>
  </si>
  <si>
    <t>Switzerland | 2018</t>
  </si>
  <si>
    <t>Switzerland | 2019</t>
  </si>
  <si>
    <t>Switzerland | 2020</t>
  </si>
  <si>
    <t>Switzerland | 2021</t>
  </si>
  <si>
    <t>Switzerland | 2022-2037</t>
  </si>
  <si>
    <t>Switzerland | Perpetual</t>
  </si>
  <si>
    <t>The Netherlands | 2018</t>
  </si>
  <si>
    <t>The Netherlands | 2019</t>
  </si>
  <si>
    <t>The Netherlands | 2020</t>
  </si>
  <si>
    <t>The Netherlands | 2021</t>
  </si>
  <si>
    <t>The Netherlands | 2022-2037</t>
  </si>
  <si>
    <t>The Netherlands | Perpetual</t>
  </si>
  <si>
    <t>4. Stock Options (Details) - EUR (€) € / shares in Units, € in Thousands</t>
  </si>
  <si>
    <t>Minimum</t>
  </si>
  <si>
    <t>Weighted Average Exercise Price Outstanding, Beginning</t>
  </si>
  <si>
    <t>Weighted Average Exercise Price Granted</t>
  </si>
  <si>
    <t>Weighted Average Exercise Price Exercised</t>
  </si>
  <si>
    <t>Weighted Average Exercise Price Expired/Forfeited</t>
  </si>
  <si>
    <t>Weighted Average Exercise Price Outstanding, Ending</t>
  </si>
  <si>
    <t>Weighted Average Exercise Price Exercisable</t>
  </si>
  <si>
    <t>Maximum</t>
  </si>
  <si>
    <t>Number of Options Outstanding, Beginning</t>
  </si>
  <si>
    <t>Number of Options Granted</t>
  </si>
  <si>
    <t>Number of Options Exercised</t>
  </si>
  <si>
    <t>Number of Options Expired/Forfeited</t>
  </si>
  <si>
    <t>Number of Options Outstanding, Ending</t>
  </si>
  <si>
    <t>Number of Options Exercisable</t>
  </si>
  <si>
    <t>€ .0362</t>
  </si>
  <si>
    <t>.000</t>
  </si>
  <si>
    <t>€ .0381</t>
  </si>
  <si>
    <t>Weighted Average Remaining Contractual Life Outstanding</t>
  </si>
  <si>
    <t>5 years 9 months 22 days</t>
  </si>
  <si>
    <t>Weighted Average Remaining Contractual Life Exercisable</t>
  </si>
  <si>
    <t>5 years 7 months 13 days</t>
  </si>
  <si>
    <t>Aggregate Intrinsic Value Outstanding, Ending</t>
  </si>
  <si>
    <t>Aggregate Intrinsic Value Exercisable</t>
  </si>
  <si>
    <t>4. Stock Options (Details 1)</t>
  </si>
  <si>
    <t>Dec. 31, 2017€ / sharesshares</t>
  </si>
  <si>
    <t>Number of Options Outstanding, Ending | shares</t>
  </si>
  <si>
    <t>2 years</t>
  </si>
  <si>
    <t>Weighted Average Exercise Price Outstanding, Ending | € / shares</t>
  </si>
  <si>
    <t>Number of Options Exercisable | shares</t>
  </si>
  <si>
    <t>Weighted Average Exercise Price Exercisable | € / shares</t>
  </si>
  <si>
    <t>2 years 6 months</t>
  </si>
  <si>
    <t>5 years 9 months 18 days</t>
  </si>
  <si>
    <t>7 years 3 months 18 days</t>
  </si>
  <si>
    <t>0.02-0.19</t>
  </si>
  <si>
    <t>5. Commitments (Details Narrative) - EUR (€) € in Thousands</t>
  </si>
  <si>
    <t>Commitments Details Narrative</t>
  </si>
  <si>
    <t>Rent expense</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Note &quot;#,##0_);_(&quot;Note &quot;(#,##0)" numFmtId="167"/>
    <numFmt formatCode="#,##0.000_);(#,##0.000)" numFmtId="168"/>
    <numFmt formatCode="#,##0.0000_);(#,##0.0000)" numFmtId="169"/>
    <numFmt formatCode="_(&quot;$ &quot;#,##0.000_);_(&quot;$ &quot;(#,##0.000)" numFmtId="170"/>
    <numFmt formatCode="_(&quot;€ &quot;#,##0.0000_);_(&quot;€ &quot;(#,##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776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785489</v>
      </c>
    </row>
    <row r="12" spans="1:4">
      <c r="A12" s="4" t="s">
        <v>19</v>
      </c>
      <c r="C12" s="5" t="n">
        <v>30375762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3</v>
      </c>
    </row>
    <row r="4" spans="1:2">
      <c r="A4" s="4" t="s">
        <v>146</v>
      </c>
      <c r="B4" s="4" t="s">
        <v>147</v>
      </c>
    </row>
    <row r="5" spans="1:2">
      <c r="A5" s="4" t="s">
        <v>148</v>
      </c>
      <c r="B5" s="4" t="s">
        <v>149</v>
      </c>
    </row>
    <row r="6" spans="1:2">
      <c r="A6" s="4" t="s">
        <v>150</v>
      </c>
      <c r="B6" s="4" t="s">
        <v>151</v>
      </c>
    </row>
    <row r="7" spans="1:2">
      <c r="A7" s="4" t="s">
        <v>152</v>
      </c>
      <c r="B7" s="4" t="s">
        <v>153</v>
      </c>
    </row>
    <row r="8" spans="1:2">
      <c r="A8" s="4" t="s">
        <v>32</v>
      </c>
      <c r="B8" s="4" t="s">
        <v>154</v>
      </c>
    </row>
    <row r="9" spans="1:2">
      <c r="A9" s="4" t="s">
        <v>155</v>
      </c>
      <c r="B9" s="4" t="s">
        <v>156</v>
      </c>
    </row>
    <row r="10" spans="1:2">
      <c r="A10" s="4" t="s">
        <v>33</v>
      </c>
      <c r="B10" s="4" t="s">
        <v>157</v>
      </c>
    </row>
    <row r="11" spans="1:2">
      <c r="A11" s="4" t="s">
        <v>158</v>
      </c>
      <c r="B11" s="4" t="s">
        <v>159</v>
      </c>
    </row>
    <row r="12" spans="1:2">
      <c r="A12" s="4" t="s">
        <v>160</v>
      </c>
      <c r="B12" s="4" t="s">
        <v>161</v>
      </c>
    </row>
    <row r="13" spans="1:2">
      <c r="A13" s="4" t="s">
        <v>162</v>
      </c>
      <c r="B13" s="4" t="s">
        <v>163</v>
      </c>
    </row>
    <row r="14" spans="1:2">
      <c r="A14" s="4" t="s">
        <v>37</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row r="21" spans="1:2">
      <c r="A21" s="4" t="s">
        <v>177</v>
      </c>
      <c r="B21" s="4" t="s">
        <v>178</v>
      </c>
    </row>
    <row r="22" spans="1:2">
      <c r="A22" s="4" t="s">
        <v>179</v>
      </c>
      <c r="B22" s="4" t="s">
        <v>180</v>
      </c>
    </row>
    <row r="23" spans="1:2">
      <c r="A23" s="4" t="s">
        <v>181</v>
      </c>
      <c r="B23" s="4" t="s">
        <v>182</v>
      </c>
    </row>
    <row r="24" spans="1:2">
      <c r="A24" s="4" t="s">
        <v>183</v>
      </c>
      <c r="B2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2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3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v>
      </c>
      <c r="C2" s="2" t="s">
        <v>30</v>
      </c>
    </row>
    <row r="3" spans="1:3">
      <c r="A3" s="3" t="s">
        <v>202</v>
      </c>
    </row>
    <row r="4" spans="1:3">
      <c r="A4" s="4" t="s">
        <v>49</v>
      </c>
      <c r="B4" s="7" t="n">
        <v>-80503</v>
      </c>
      <c r="C4" s="7" t="n">
        <v>-76391</v>
      </c>
    </row>
    <row r="5" spans="1:3">
      <c r="A5" s="4" t="s">
        <v>203</v>
      </c>
      <c r="B5" s="5" t="n">
        <v>303757622</v>
      </c>
      <c r="C5" s="5" t="n">
        <v>303757622</v>
      </c>
    </row>
    <row r="6" spans="1:3">
      <c r="A6" s="4" t="s">
        <v>204</v>
      </c>
      <c r="B6" s="5" t="n">
        <v>623183765</v>
      </c>
      <c r="C6" s="5" t="n">
        <v>586584087</v>
      </c>
    </row>
    <row r="7" spans="1:3">
      <c r="A7" s="4" t="s">
        <v>61</v>
      </c>
      <c r="B7" s="5" t="n">
        <v>5000000</v>
      </c>
      <c r="C7" s="5" t="n">
        <v>5000000</v>
      </c>
    </row>
    <row r="8" spans="1:3">
      <c r="A8" s="4" t="s">
        <v>62</v>
      </c>
      <c r="B8" s="5" t="n">
        <v>0</v>
      </c>
      <c r="C8" s="5" t="n">
        <v>0</v>
      </c>
    </row>
    <row r="9" spans="1:3">
      <c r="A9" s="4" t="s">
        <v>63</v>
      </c>
      <c r="B9" s="5" t="n">
        <v>0</v>
      </c>
      <c r="C9" s="5" t="n">
        <v>0</v>
      </c>
    </row>
    <row r="10" spans="1:3">
      <c r="A10" s="4" t="s">
        <v>205</v>
      </c>
    </row>
    <row r="11" spans="1:3">
      <c r="A11" s="3" t="s">
        <v>202</v>
      </c>
    </row>
    <row r="12" spans="1:3">
      <c r="A12" s="4" t="s">
        <v>204</v>
      </c>
      <c r="B12" s="5" t="n">
        <v>594083765</v>
      </c>
      <c r="C12" s="5" t="n">
        <v>557484087</v>
      </c>
    </row>
    <row r="13" spans="1:3">
      <c r="A13" s="4" t="s">
        <v>206</v>
      </c>
    </row>
    <row r="14" spans="1:3">
      <c r="A14" s="3" t="s">
        <v>202</v>
      </c>
    </row>
    <row r="15" spans="1:3">
      <c r="A15" s="4" t="s">
        <v>204</v>
      </c>
      <c r="B15" s="5" t="n">
        <v>29100000</v>
      </c>
      <c r="C15" s="5" t="n">
        <v>291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6"/>
    <col customWidth="1" max="3" min="3" width="11"/>
  </cols>
  <sheetData>
    <row r="1" spans="1:3">
      <c r="A1" s="1" t="s">
        <v>207</v>
      </c>
      <c r="B1" s="2" t="s">
        <v>208</v>
      </c>
      <c r="C1" s="2" t="s">
        <v>209</v>
      </c>
    </row>
    <row r="2" spans="1:3">
      <c r="A2" s="4" t="s">
        <v>210</v>
      </c>
      <c r="B2" s="7" t="n">
        <v>29988</v>
      </c>
    </row>
    <row r="3" spans="1:3">
      <c r="A3" s="4" t="s">
        <v>211</v>
      </c>
      <c r="B3" s="5" t="n">
        <v>20421</v>
      </c>
    </row>
    <row r="4" spans="1:3">
      <c r="A4" s="4" t="s">
        <v>212</v>
      </c>
      <c r="B4" s="7" t="n">
        <v>50409</v>
      </c>
    </row>
    <row r="5" spans="1:3">
      <c r="A5" s="9" t="n">
        <v>1</v>
      </c>
    </row>
    <row r="6" spans="1:3">
      <c r="A6" s="4" t="s">
        <v>213</v>
      </c>
      <c r="B6" s="4" t="s">
        <v>214</v>
      </c>
    </row>
    <row r="7" spans="1:3">
      <c r="A7" s="4" t="s">
        <v>215</v>
      </c>
      <c r="B7" s="7" t="n">
        <v>159</v>
      </c>
    </row>
    <row r="8" spans="1:3">
      <c r="A8" s="4" t="s">
        <v>216</v>
      </c>
      <c r="B8" s="4" t="s">
        <v>217</v>
      </c>
    </row>
    <row r="9" spans="1:3">
      <c r="A9" s="4" t="s">
        <v>218</v>
      </c>
      <c r="C9" s="4" t="s">
        <v>219</v>
      </c>
    </row>
    <row r="10" spans="1:3">
      <c r="A10" s="4" t="s">
        <v>220</v>
      </c>
      <c r="B10" s="4" t="s">
        <v>221</v>
      </c>
    </row>
    <row r="11" spans="1:3">
      <c r="A11" s="9" t="n">
        <v>2</v>
      </c>
    </row>
    <row r="12" spans="1:3">
      <c r="A12" s="4" t="s">
        <v>213</v>
      </c>
      <c r="B12" s="4" t="s">
        <v>222</v>
      </c>
    </row>
    <row r="13" spans="1:3">
      <c r="A13" s="4" t="s">
        <v>215</v>
      </c>
      <c r="B13" s="7" t="n">
        <v>500</v>
      </c>
    </row>
    <row r="14" spans="1:3">
      <c r="A14" s="4" t="s">
        <v>216</v>
      </c>
      <c r="B14" s="4" t="s">
        <v>217</v>
      </c>
    </row>
    <row r="15" spans="1:3">
      <c r="A15" s="4" t="s">
        <v>218</v>
      </c>
      <c r="C15" s="4" t="s">
        <v>223</v>
      </c>
    </row>
    <row r="16" spans="1:3">
      <c r="A16" s="4" t="s">
        <v>220</v>
      </c>
      <c r="B16" s="10" t="n">
        <v>1.409</v>
      </c>
    </row>
    <row r="17" spans="1:3">
      <c r="A17" s="9" t="n">
        <v>3</v>
      </c>
    </row>
    <row r="18" spans="1:3">
      <c r="A18" s="4" t="s">
        <v>213</v>
      </c>
      <c r="B18" s="4" t="s">
        <v>224</v>
      </c>
    </row>
    <row r="19" spans="1:3">
      <c r="A19" s="4" t="s">
        <v>215</v>
      </c>
      <c r="B19" s="7" t="n">
        <v>1500</v>
      </c>
    </row>
    <row r="20" spans="1:3">
      <c r="A20" s="4" t="s">
        <v>216</v>
      </c>
      <c r="B20" s="4" t="s">
        <v>217</v>
      </c>
    </row>
    <row r="21" spans="1:3">
      <c r="A21" s="4" t="s">
        <v>218</v>
      </c>
      <c r="C21" s="4" t="s">
        <v>223</v>
      </c>
    </row>
    <row r="22" spans="1:3">
      <c r="A22" s="4" t="s">
        <v>220</v>
      </c>
      <c r="B22" s="11" t="n">
        <v>1.4429</v>
      </c>
    </row>
    <row r="23" spans="1:3">
      <c r="A23" s="9" t="n">
        <v>4</v>
      </c>
    </row>
    <row r="24" spans="1:3">
      <c r="A24" s="4" t="s">
        <v>213</v>
      </c>
      <c r="B24" s="4" t="s">
        <v>225</v>
      </c>
    </row>
    <row r="25" spans="1:3">
      <c r="A25" s="4" t="s">
        <v>215</v>
      </c>
      <c r="B25" s="7" t="n">
        <v>1500</v>
      </c>
    </row>
    <row r="26" spans="1:3">
      <c r="A26" s="4" t="s">
        <v>216</v>
      </c>
      <c r="B26" s="4" t="s">
        <v>217</v>
      </c>
    </row>
    <row r="27" spans="1:3">
      <c r="A27" s="4" t="s">
        <v>218</v>
      </c>
      <c r="C27" s="4" t="s">
        <v>223</v>
      </c>
    </row>
    <row r="28" spans="1:3">
      <c r="A28" s="4" t="s">
        <v>220</v>
      </c>
      <c r="B28" s="11" t="n">
        <v>1.4629</v>
      </c>
    </row>
    <row r="29" spans="1:3">
      <c r="A29" s="9" t="n">
        <v>5</v>
      </c>
    </row>
    <row r="30" spans="1:3">
      <c r="A30" s="4" t="s">
        <v>213</v>
      </c>
      <c r="B30" s="4" t="s">
        <v>226</v>
      </c>
    </row>
    <row r="31" spans="1:3">
      <c r="A31" s="4" t="s">
        <v>215</v>
      </c>
      <c r="B31" s="7" t="n">
        <v>2000</v>
      </c>
    </row>
    <row r="32" spans="1:3">
      <c r="A32" s="4" t="s">
        <v>216</v>
      </c>
      <c r="B32" s="4" t="s">
        <v>217</v>
      </c>
    </row>
    <row r="33" spans="1:3">
      <c r="A33" s="4" t="s">
        <v>218</v>
      </c>
      <c r="C33" s="4" t="s">
        <v>223</v>
      </c>
    </row>
    <row r="34" spans="1:3">
      <c r="A34" s="4" t="s">
        <v>220</v>
      </c>
      <c r="B34" s="11" t="n">
        <v>1.5889</v>
      </c>
    </row>
    <row r="35" spans="1:3">
      <c r="A35" s="9" t="n">
        <v>6</v>
      </c>
    </row>
    <row r="36" spans="1:3">
      <c r="A36" s="4" t="s">
        <v>213</v>
      </c>
      <c r="B36" s="4" t="s">
        <v>227</v>
      </c>
    </row>
    <row r="37" spans="1:3">
      <c r="A37" s="4" t="s">
        <v>215</v>
      </c>
      <c r="B37" s="7" t="n">
        <v>1500</v>
      </c>
    </row>
    <row r="38" spans="1:3">
      <c r="A38" s="4" t="s">
        <v>216</v>
      </c>
      <c r="B38" s="4" t="s">
        <v>217</v>
      </c>
    </row>
    <row r="39" spans="1:3">
      <c r="A39" s="4" t="s">
        <v>218</v>
      </c>
      <c r="C39" s="4" t="s">
        <v>223</v>
      </c>
    </row>
    <row r="40" spans="1:3">
      <c r="A40" s="4" t="s">
        <v>220</v>
      </c>
      <c r="B40" s="10" t="n">
        <v>1.538</v>
      </c>
    </row>
    <row r="41" spans="1:3">
      <c r="A41" s="9" t="n">
        <v>7</v>
      </c>
    </row>
    <row r="42" spans="1:3">
      <c r="A42" s="4" t="s">
        <v>213</v>
      </c>
      <c r="B42" s="4" t="s">
        <v>228</v>
      </c>
    </row>
    <row r="43" spans="1:3">
      <c r="A43" s="4" t="s">
        <v>215</v>
      </c>
      <c r="B43" s="7" t="n">
        <v>1200</v>
      </c>
    </row>
    <row r="44" spans="1:3">
      <c r="A44" s="4" t="s">
        <v>216</v>
      </c>
      <c r="B44" s="4" t="s">
        <v>217</v>
      </c>
    </row>
    <row r="45" spans="1:3">
      <c r="A45" s="4" t="s">
        <v>218</v>
      </c>
      <c r="C45" s="4" t="s">
        <v>223</v>
      </c>
    </row>
    <row r="46" spans="1:3">
      <c r="A46" s="4" t="s">
        <v>220</v>
      </c>
      <c r="B46" s="10" t="n">
        <v>1.265</v>
      </c>
    </row>
    <row r="47" spans="1:3">
      <c r="A47" s="9" t="n">
        <v>8</v>
      </c>
    </row>
    <row r="48" spans="1:3">
      <c r="A48" s="4" t="s">
        <v>213</v>
      </c>
      <c r="B48" s="4" t="s">
        <v>229</v>
      </c>
    </row>
    <row r="49" spans="1:3">
      <c r="A49" s="4" t="s">
        <v>215</v>
      </c>
      <c r="B49" s="7" t="n">
        <v>1500</v>
      </c>
    </row>
    <row r="50" spans="1:3">
      <c r="A50" s="4" t="s">
        <v>216</v>
      </c>
      <c r="B50" s="4" t="s">
        <v>217</v>
      </c>
    </row>
    <row r="51" spans="1:3">
      <c r="A51" s="4" t="s">
        <v>218</v>
      </c>
      <c r="C51" s="4" t="s">
        <v>223</v>
      </c>
    </row>
    <row r="52" spans="1:3">
      <c r="A52" s="4" t="s">
        <v>220</v>
      </c>
      <c r="B52" s="10" t="n">
        <v>1.294</v>
      </c>
    </row>
    <row r="53" spans="1:3">
      <c r="A53" s="9" t="n">
        <v>9</v>
      </c>
    </row>
    <row r="54" spans="1:3">
      <c r="A54" s="4" t="s">
        <v>213</v>
      </c>
      <c r="B54" s="4" t="s">
        <v>230</v>
      </c>
    </row>
    <row r="55" spans="1:3">
      <c r="A55" s="4" t="s">
        <v>215</v>
      </c>
      <c r="B55" s="7" t="n">
        <v>5500</v>
      </c>
    </row>
    <row r="56" spans="1:3">
      <c r="A56" s="4" t="s">
        <v>216</v>
      </c>
      <c r="B56" s="4" t="s">
        <v>217</v>
      </c>
    </row>
    <row r="57" spans="1:3">
      <c r="A57" s="4" t="s">
        <v>218</v>
      </c>
      <c r="C57" s="4" t="s">
        <v>231</v>
      </c>
    </row>
    <row r="58" spans="1:3">
      <c r="A58" s="4" t="s">
        <v>220</v>
      </c>
      <c r="B58" s="11" t="n">
        <v>1.4045</v>
      </c>
    </row>
    <row r="59" spans="1:3">
      <c r="A59" s="9" t="n">
        <v>10</v>
      </c>
    </row>
    <row r="60" spans="1:3">
      <c r="A60" s="4" t="s">
        <v>213</v>
      </c>
      <c r="B60" s="4" t="s">
        <v>230</v>
      </c>
    </row>
    <row r="61" spans="1:3">
      <c r="A61" s="4" t="s">
        <v>215</v>
      </c>
      <c r="B61" s="7" t="n">
        <v>100</v>
      </c>
    </row>
    <row r="62" spans="1:3">
      <c r="A62" s="4" t="s">
        <v>216</v>
      </c>
      <c r="B62" s="4" t="s">
        <v>217</v>
      </c>
    </row>
    <row r="63" spans="1:3">
      <c r="A63" s="4" t="s">
        <v>218</v>
      </c>
      <c r="C63" s="4" t="s">
        <v>231</v>
      </c>
    </row>
    <row r="64" spans="1:3">
      <c r="A64" s="4" t="s">
        <v>220</v>
      </c>
      <c r="B64" s="12" t="n">
        <v>1.43</v>
      </c>
    </row>
    <row r="65" spans="1:3">
      <c r="A65" s="9" t="n">
        <v>11</v>
      </c>
    </row>
    <row r="66" spans="1:3">
      <c r="A66" s="4" t="s">
        <v>213</v>
      </c>
      <c r="B66" s="4" t="s">
        <v>232</v>
      </c>
    </row>
    <row r="67" spans="1:3">
      <c r="A67" s="4" t="s">
        <v>215</v>
      </c>
      <c r="B67" s="7" t="n">
        <v>200</v>
      </c>
    </row>
    <row r="68" spans="1:3">
      <c r="A68" s="4" t="s">
        <v>216</v>
      </c>
      <c r="B68" s="4" t="s">
        <v>217</v>
      </c>
    </row>
    <row r="69" spans="1:3">
      <c r="A69" s="4" t="s">
        <v>218</v>
      </c>
      <c r="C69" s="4" t="s">
        <v>231</v>
      </c>
    </row>
    <row r="70" spans="1:3">
      <c r="A70" s="4" t="s">
        <v>220</v>
      </c>
      <c r="B70" s="12" t="n">
        <v>1.44</v>
      </c>
    </row>
    <row r="71" spans="1:3">
      <c r="A71" s="9" t="n">
        <v>12</v>
      </c>
    </row>
    <row r="72" spans="1:3">
      <c r="A72" s="4" t="s">
        <v>213</v>
      </c>
      <c r="B72" s="4" t="s">
        <v>233</v>
      </c>
    </row>
    <row r="73" spans="1:3">
      <c r="A73" s="4" t="s">
        <v>215</v>
      </c>
      <c r="B73" s="7" t="n">
        <v>2000</v>
      </c>
    </row>
    <row r="74" spans="1:3">
      <c r="A74" s="4" t="s">
        <v>216</v>
      </c>
      <c r="B74" s="4" t="s">
        <v>234</v>
      </c>
    </row>
    <row r="75" spans="1:3">
      <c r="A75" s="4" t="s">
        <v>218</v>
      </c>
      <c r="C75" s="4" t="s">
        <v>235</v>
      </c>
    </row>
    <row r="76" spans="1:3">
      <c r="A76" s="4" t="s">
        <v>220</v>
      </c>
      <c r="B76" s="11" t="n">
        <v>1.4854</v>
      </c>
    </row>
    <row r="77" spans="1:3">
      <c r="A77" s="9" t="n">
        <v>13</v>
      </c>
    </row>
    <row r="78" spans="1:3">
      <c r="A78" s="4" t="s">
        <v>213</v>
      </c>
      <c r="B78" s="4" t="s">
        <v>236</v>
      </c>
    </row>
    <row r="79" spans="1:3">
      <c r="A79" s="4" t="s">
        <v>215</v>
      </c>
      <c r="B79" s="7" t="n">
        <v>2200</v>
      </c>
    </row>
    <row r="80" spans="1:3">
      <c r="A80" s="4" t="s">
        <v>216</v>
      </c>
      <c r="B80" s="4" t="s">
        <v>234</v>
      </c>
    </row>
    <row r="81" spans="1:3">
      <c r="A81" s="4" t="s">
        <v>218</v>
      </c>
      <c r="C81" s="4" t="s">
        <v>235</v>
      </c>
    </row>
    <row r="82" spans="1:3">
      <c r="A82" s="4" t="s">
        <v>220</v>
      </c>
      <c r="B82" s="11" t="n">
        <v>1.4338</v>
      </c>
    </row>
    <row r="83" spans="1:3">
      <c r="A83" s="9" t="n">
        <v>14</v>
      </c>
    </row>
    <row r="84" spans="1:3">
      <c r="A84" s="4" t="s">
        <v>213</v>
      </c>
      <c r="B84" s="4" t="s">
        <v>237</v>
      </c>
    </row>
    <row r="85" spans="1:3">
      <c r="A85" s="4" t="s">
        <v>215</v>
      </c>
      <c r="B85" s="7" t="n">
        <v>1002</v>
      </c>
    </row>
    <row r="86" spans="1:3">
      <c r="A86" s="4" t="s">
        <v>216</v>
      </c>
      <c r="B86" s="4" t="s">
        <v>217</v>
      </c>
    </row>
    <row r="87" spans="1:3">
      <c r="A87" s="4" t="s">
        <v>218</v>
      </c>
      <c r="C87" s="10" t="n">
        <v>0.034</v>
      </c>
    </row>
    <row r="88" spans="1:3">
      <c r="A88" s="4" t="s">
        <v>220</v>
      </c>
      <c r="B88" s="4" t="s">
        <v>221</v>
      </c>
    </row>
    <row r="89" spans="1:3">
      <c r="A89" s="9" t="n">
        <v>15</v>
      </c>
    </row>
    <row r="90" spans="1:3">
      <c r="A90" s="4" t="s">
        <v>213</v>
      </c>
      <c r="B90" s="4" t="s">
        <v>237</v>
      </c>
    </row>
    <row r="91" spans="1:3">
      <c r="A91" s="4" t="s">
        <v>215</v>
      </c>
      <c r="B91" s="7" t="n">
        <v>250</v>
      </c>
    </row>
    <row r="92" spans="1:3">
      <c r="A92" s="4" t="s">
        <v>216</v>
      </c>
      <c r="B92" s="4" t="s">
        <v>217</v>
      </c>
    </row>
    <row r="93" spans="1:3">
      <c r="A93" s="4" t="s">
        <v>218</v>
      </c>
      <c r="C93" s="10" t="n">
        <v>0.034</v>
      </c>
    </row>
    <row r="94" spans="1:3">
      <c r="A94" s="4" t="s">
        <v>220</v>
      </c>
      <c r="B94" s="4" t="s">
        <v>221</v>
      </c>
    </row>
    <row r="95" spans="1:3">
      <c r="A95" s="9" t="n">
        <v>16</v>
      </c>
    </row>
    <row r="96" spans="1:3">
      <c r="A96" s="4" t="s">
        <v>213</v>
      </c>
      <c r="B96" s="4" t="s">
        <v>238</v>
      </c>
    </row>
    <row r="97" spans="1:3">
      <c r="A97" s="4" t="s">
        <v>215</v>
      </c>
      <c r="B97" s="7" t="n">
        <v>400</v>
      </c>
    </row>
    <row r="98" spans="1:3">
      <c r="A98" s="4" t="s">
        <v>216</v>
      </c>
      <c r="B98" s="4" t="s">
        <v>217</v>
      </c>
    </row>
    <row r="99" spans="1:3">
      <c r="A99" s="4" t="s">
        <v>218</v>
      </c>
      <c r="C99" s="10" t="n">
        <v>0.034</v>
      </c>
    </row>
    <row r="100" spans="1:3">
      <c r="A100" s="4" t="s">
        <v>220</v>
      </c>
      <c r="B100" s="11" t="n">
        <v>1.3787</v>
      </c>
    </row>
    <row r="101" spans="1:3">
      <c r="A101" s="9" t="n">
        <v>17</v>
      </c>
    </row>
    <row r="102" spans="1:3">
      <c r="A102" s="4" t="s">
        <v>213</v>
      </c>
      <c r="B102" s="4" t="s">
        <v>238</v>
      </c>
    </row>
    <row r="103" spans="1:3">
      <c r="A103" s="4" t="s">
        <v>215</v>
      </c>
      <c r="B103" s="7" t="n">
        <v>100</v>
      </c>
    </row>
    <row r="104" spans="1:3">
      <c r="A104" s="4" t="s">
        <v>216</v>
      </c>
      <c r="B104" s="4" t="s">
        <v>217</v>
      </c>
    </row>
    <row r="105" spans="1:3">
      <c r="A105" s="4" t="s">
        <v>218</v>
      </c>
      <c r="C105" s="10" t="n">
        <v>0.034</v>
      </c>
    </row>
    <row r="106" spans="1:3">
      <c r="A106" s="4" t="s">
        <v>220</v>
      </c>
      <c r="B106" s="11" t="n">
        <v>1.3787</v>
      </c>
    </row>
    <row r="107" spans="1:3">
      <c r="A107" s="9" t="n">
        <v>18</v>
      </c>
    </row>
    <row r="108" spans="1:3">
      <c r="A108" s="4" t="s">
        <v>213</v>
      </c>
      <c r="B108" s="4" t="s">
        <v>239</v>
      </c>
    </row>
    <row r="109" spans="1:3">
      <c r="A109" s="4" t="s">
        <v>215</v>
      </c>
      <c r="B109" s="7" t="n">
        <v>1000</v>
      </c>
    </row>
    <row r="110" spans="1:3">
      <c r="A110" s="4" t="s">
        <v>216</v>
      </c>
      <c r="B110" s="4" t="s">
        <v>217</v>
      </c>
    </row>
    <row r="111" spans="1:3">
      <c r="A111" s="4" t="s">
        <v>218</v>
      </c>
      <c r="C111" s="10" t="n">
        <v>0.034</v>
      </c>
    </row>
    <row r="112" spans="1:3">
      <c r="A112" s="4" t="s">
        <v>220</v>
      </c>
      <c r="B112" s="10" t="n">
        <v>1.326</v>
      </c>
    </row>
    <row r="113" spans="1:3">
      <c r="A113" s="9" t="n">
        <v>19</v>
      </c>
    </row>
    <row r="114" spans="1:3">
      <c r="A114" s="4" t="s">
        <v>213</v>
      </c>
      <c r="B114" s="4" t="s">
        <v>240</v>
      </c>
    </row>
    <row r="115" spans="1:3">
      <c r="A115" s="4" t="s">
        <v>215</v>
      </c>
      <c r="B115" s="7" t="n">
        <v>200</v>
      </c>
    </row>
    <row r="116" spans="1:3">
      <c r="A116" s="4" t="s">
        <v>216</v>
      </c>
      <c r="B116" s="4" t="s">
        <v>217</v>
      </c>
    </row>
    <row r="117" spans="1:3">
      <c r="A117" s="4" t="s">
        <v>218</v>
      </c>
      <c r="C117" s="10" t="n">
        <v>0.034</v>
      </c>
    </row>
    <row r="118" spans="1:3">
      <c r="A118" s="4" t="s">
        <v>220</v>
      </c>
      <c r="B118" s="10" t="n">
        <v>1.326</v>
      </c>
    </row>
    <row r="119" spans="1:3">
      <c r="A119" s="9" t="n">
        <v>20</v>
      </c>
    </row>
    <row r="120" spans="1:3">
      <c r="A120" s="4" t="s">
        <v>213</v>
      </c>
      <c r="B120" s="4" t="s">
        <v>241</v>
      </c>
    </row>
    <row r="121" spans="1:3">
      <c r="A121" s="4" t="s">
        <v>215</v>
      </c>
      <c r="B121" s="7" t="n">
        <v>321</v>
      </c>
    </row>
    <row r="122" spans="1:3">
      <c r="A122" s="4" t="s">
        <v>216</v>
      </c>
      <c r="B122" s="4" t="s">
        <v>217</v>
      </c>
    </row>
    <row r="123" spans="1:3">
      <c r="A123" s="4" t="s">
        <v>218</v>
      </c>
      <c r="C123" s="10" t="n">
        <v>0.034</v>
      </c>
    </row>
    <row r="124" spans="1:3">
      <c r="A124" s="4" t="s">
        <v>220</v>
      </c>
      <c r="B124" s="12" t="n">
        <v>1.31</v>
      </c>
    </row>
    <row r="125" spans="1:3">
      <c r="A125" s="9" t="n">
        <v>21</v>
      </c>
    </row>
    <row r="126" spans="1:3">
      <c r="A126" s="4" t="s">
        <v>213</v>
      </c>
      <c r="B126" s="4" t="s">
        <v>241</v>
      </c>
    </row>
    <row r="127" spans="1:3">
      <c r="A127" s="4" t="s">
        <v>215</v>
      </c>
      <c r="B127" s="7" t="n">
        <v>81</v>
      </c>
    </row>
    <row r="128" spans="1:3">
      <c r="A128" s="4" t="s">
        <v>216</v>
      </c>
      <c r="B128" s="4" t="s">
        <v>217</v>
      </c>
    </row>
    <row r="129" spans="1:3">
      <c r="A129" s="4" t="s">
        <v>218</v>
      </c>
      <c r="C129" s="10" t="n">
        <v>0.034</v>
      </c>
    </row>
    <row r="130" spans="1:3">
      <c r="A130" s="4" t="s">
        <v>220</v>
      </c>
      <c r="B130" s="12" t="n">
        <v>1.31</v>
      </c>
    </row>
    <row r="131" spans="1:3">
      <c r="A131" s="9" t="n">
        <v>22</v>
      </c>
    </row>
    <row r="132" spans="1:3">
      <c r="A132" s="4" t="s">
        <v>213</v>
      </c>
      <c r="B132" s="4" t="s">
        <v>242</v>
      </c>
    </row>
    <row r="133" spans="1:3">
      <c r="A133" s="4" t="s">
        <v>215</v>
      </c>
      <c r="B133" s="7" t="n">
        <v>480</v>
      </c>
    </row>
    <row r="134" spans="1:3">
      <c r="A134" s="4" t="s">
        <v>216</v>
      </c>
      <c r="B134" s="4" t="s">
        <v>217</v>
      </c>
    </row>
    <row r="135" spans="1:3">
      <c r="A135" s="4" t="s">
        <v>218</v>
      </c>
      <c r="C135" s="10" t="n">
        <v>0.034</v>
      </c>
    </row>
    <row r="136" spans="1:3">
      <c r="A136" s="4" t="s">
        <v>220</v>
      </c>
      <c r="B136" s="11" t="n">
        <v>1.3152</v>
      </c>
    </row>
    <row r="137" spans="1:3">
      <c r="A137" s="9" t="n">
        <v>23</v>
      </c>
    </row>
    <row r="138" spans="1:3">
      <c r="A138" s="4" t="s">
        <v>213</v>
      </c>
      <c r="B138" s="4" t="s">
        <v>242</v>
      </c>
    </row>
    <row r="139" spans="1:3">
      <c r="A139" s="4" t="s">
        <v>215</v>
      </c>
      <c r="B139" s="7" t="n">
        <v>120</v>
      </c>
    </row>
    <row r="140" spans="1:3">
      <c r="A140" s="4" t="s">
        <v>216</v>
      </c>
      <c r="B140" s="4" t="s">
        <v>217</v>
      </c>
    </row>
    <row r="141" spans="1:3">
      <c r="A141" s="4" t="s">
        <v>218</v>
      </c>
      <c r="C141" s="10" t="n">
        <v>0.034</v>
      </c>
    </row>
    <row r="142" spans="1:3">
      <c r="A142" s="4" t="s">
        <v>220</v>
      </c>
      <c r="B142" s="11" t="n">
        <v>1.3152</v>
      </c>
    </row>
    <row r="143" spans="1:3">
      <c r="A143" s="9" t="n">
        <v>24</v>
      </c>
    </row>
    <row r="144" spans="1:3">
      <c r="A144" s="4" t="s">
        <v>213</v>
      </c>
      <c r="B144" s="4" t="s">
        <v>243</v>
      </c>
    </row>
    <row r="145" spans="1:3">
      <c r="A145" s="4" t="s">
        <v>215</v>
      </c>
      <c r="B145" s="7" t="n">
        <v>200</v>
      </c>
    </row>
    <row r="146" spans="1:3">
      <c r="A146" s="4" t="s">
        <v>216</v>
      </c>
      <c r="B146" s="4" t="s">
        <v>217</v>
      </c>
    </row>
    <row r="147" spans="1:3">
      <c r="A147" s="4" t="s">
        <v>218</v>
      </c>
      <c r="C147" s="10" t="n">
        <v>0.034</v>
      </c>
    </row>
    <row r="148" spans="1:3">
      <c r="A148" s="4" t="s">
        <v>220</v>
      </c>
      <c r="B148" s="11" t="n">
        <v>1.2576</v>
      </c>
    </row>
    <row r="149" spans="1:3">
      <c r="A149" s="9" t="n">
        <v>25</v>
      </c>
    </row>
    <row r="150" spans="1:3">
      <c r="A150" s="4" t="s">
        <v>213</v>
      </c>
      <c r="B150" s="4" t="s">
        <v>243</v>
      </c>
    </row>
    <row r="151" spans="1:3">
      <c r="A151" s="4" t="s">
        <v>215</v>
      </c>
      <c r="B151" s="7" t="n">
        <v>50</v>
      </c>
    </row>
    <row r="152" spans="1:3">
      <c r="A152" s="4" t="s">
        <v>216</v>
      </c>
      <c r="B152" s="4" t="s">
        <v>217</v>
      </c>
    </row>
    <row r="153" spans="1:3">
      <c r="A153" s="4" t="s">
        <v>218</v>
      </c>
      <c r="C153" s="10" t="n">
        <v>0.034</v>
      </c>
    </row>
    <row r="154" spans="1:3">
      <c r="A154" s="4" t="s">
        <v>220</v>
      </c>
      <c r="B154" s="11" t="n">
        <v>1.2576</v>
      </c>
    </row>
    <row r="155" spans="1:3">
      <c r="A155" s="9" t="n">
        <v>26</v>
      </c>
    </row>
    <row r="156" spans="1:3">
      <c r="A156" s="4" t="s">
        <v>213</v>
      </c>
      <c r="B156" s="4" t="s">
        <v>244</v>
      </c>
    </row>
    <row r="157" spans="1:3">
      <c r="A157" s="4" t="s">
        <v>215</v>
      </c>
      <c r="B157" s="7" t="n">
        <v>500</v>
      </c>
    </row>
    <row r="158" spans="1:3">
      <c r="A158" s="4" t="s">
        <v>216</v>
      </c>
      <c r="B158" s="4" t="s">
        <v>217</v>
      </c>
    </row>
    <row r="159" spans="1:3">
      <c r="A159" s="4" t="s">
        <v>218</v>
      </c>
      <c r="C159" s="10" t="n">
        <v>0.034</v>
      </c>
    </row>
    <row r="160" spans="1:3">
      <c r="A160" s="4" t="s">
        <v>220</v>
      </c>
      <c r="B160" s="11" t="n">
        <v>1.2718</v>
      </c>
    </row>
    <row r="161" spans="1:3">
      <c r="A161" s="9" t="n">
        <v>27</v>
      </c>
    </row>
    <row r="162" spans="1:3">
      <c r="A162" s="4" t="s">
        <v>213</v>
      </c>
      <c r="B162" s="4" t="s">
        <v>245</v>
      </c>
    </row>
    <row r="163" spans="1:3">
      <c r="A163" s="4" t="s">
        <v>215</v>
      </c>
      <c r="B163" s="7" t="n">
        <v>125</v>
      </c>
    </row>
    <row r="164" spans="1:3">
      <c r="A164" s="4" t="s">
        <v>216</v>
      </c>
      <c r="B164" s="4" t="s">
        <v>217</v>
      </c>
    </row>
    <row r="165" spans="1:3">
      <c r="A165" s="4" t="s">
        <v>218</v>
      </c>
      <c r="C165" s="10" t="n">
        <v>0.034</v>
      </c>
    </row>
    <row r="166" spans="1:3">
      <c r="A166" s="4" t="s">
        <v>220</v>
      </c>
      <c r="B166" s="10" t="n">
        <v>1.307</v>
      </c>
    </row>
    <row r="167" spans="1:3">
      <c r="A167" s="9" t="n">
        <v>28</v>
      </c>
    </row>
    <row r="168" spans="1:3">
      <c r="A168" s="4" t="s">
        <v>213</v>
      </c>
      <c r="B168" s="4" t="s">
        <v>246</v>
      </c>
    </row>
    <row r="169" spans="1:3">
      <c r="A169" s="4" t="s">
        <v>215</v>
      </c>
      <c r="B169" s="7" t="n">
        <v>240</v>
      </c>
    </row>
    <row r="170" spans="1:3">
      <c r="A170" s="4" t="s">
        <v>216</v>
      </c>
      <c r="B170" s="4" t="s">
        <v>217</v>
      </c>
    </row>
    <row r="171" spans="1:3">
      <c r="A171" s="4" t="s">
        <v>218</v>
      </c>
      <c r="C171" s="10" t="n">
        <v>0.034</v>
      </c>
    </row>
    <row r="172" spans="1:3">
      <c r="A172" s="4" t="s">
        <v>220</v>
      </c>
      <c r="B172" s="11" t="n">
        <v>1.3318</v>
      </c>
    </row>
    <row r="173" spans="1:3">
      <c r="A173" s="9" t="n">
        <v>29</v>
      </c>
    </row>
    <row r="174" spans="1:3">
      <c r="A174" s="4" t="s">
        <v>213</v>
      </c>
      <c r="B174" s="4" t="s">
        <v>246</v>
      </c>
    </row>
    <row r="175" spans="1:3">
      <c r="A175" s="4" t="s">
        <v>215</v>
      </c>
      <c r="B175" s="7" t="n">
        <v>60</v>
      </c>
    </row>
    <row r="176" spans="1:3">
      <c r="A176" s="4" t="s">
        <v>216</v>
      </c>
      <c r="B176" s="4" t="s">
        <v>217</v>
      </c>
    </row>
    <row r="177" spans="1:3">
      <c r="A177" s="4" t="s">
        <v>218</v>
      </c>
      <c r="C177" s="10" t="n">
        <v>0.034</v>
      </c>
    </row>
    <row r="178" spans="1:3">
      <c r="A178" s="4" t="s">
        <v>220</v>
      </c>
      <c r="B178" s="11" t="n">
        <v>1.3318</v>
      </c>
    </row>
    <row r="179" spans="1:3">
      <c r="A179" s="9" t="n">
        <v>30</v>
      </c>
    </row>
    <row r="180" spans="1:3">
      <c r="A180" s="4" t="s">
        <v>213</v>
      </c>
      <c r="B180" s="4" t="s">
        <v>247</v>
      </c>
    </row>
    <row r="181" spans="1:3">
      <c r="A181" s="4" t="s">
        <v>215</v>
      </c>
      <c r="B181" s="7" t="n">
        <v>400</v>
      </c>
    </row>
    <row r="182" spans="1:3">
      <c r="A182" s="4" t="s">
        <v>216</v>
      </c>
      <c r="B182" s="4" t="s">
        <v>217</v>
      </c>
    </row>
    <row r="183" spans="1:3">
      <c r="A183" s="4" t="s">
        <v>218</v>
      </c>
      <c r="C183" s="10" t="n">
        <v>0.037</v>
      </c>
    </row>
    <row r="184" spans="1:3">
      <c r="A184" s="4" t="s">
        <v>220</v>
      </c>
      <c r="B184" s="11" t="n">
        <v>1.2915</v>
      </c>
    </row>
    <row r="185" spans="1:3">
      <c r="A185" s="9" t="n">
        <v>31</v>
      </c>
    </row>
    <row r="186" spans="1:3">
      <c r="A186" s="4" t="s">
        <v>213</v>
      </c>
      <c r="B186" s="4" t="s">
        <v>248</v>
      </c>
    </row>
    <row r="187" spans="1:3">
      <c r="A187" s="4" t="s">
        <v>215</v>
      </c>
      <c r="B187" s="7" t="n">
        <v>150</v>
      </c>
    </row>
    <row r="188" spans="1:3">
      <c r="A188" s="4" t="s">
        <v>216</v>
      </c>
      <c r="B188" s="4" t="s">
        <v>217</v>
      </c>
    </row>
    <row r="189" spans="1:3">
      <c r="A189" s="4" t="s">
        <v>218</v>
      </c>
      <c r="C189" s="10" t="n">
        <v>0.034</v>
      </c>
    </row>
    <row r="190" spans="1:3">
      <c r="A190" s="4" t="s">
        <v>220</v>
      </c>
      <c r="B190" s="11" t="n">
        <v>1.3056</v>
      </c>
    </row>
    <row r="191" spans="1:3">
      <c r="A191" s="9" t="n">
        <v>32</v>
      </c>
    </row>
    <row r="192" spans="1:3">
      <c r="A192" s="4" t="s">
        <v>213</v>
      </c>
      <c r="B192" s="4" t="s">
        <v>248</v>
      </c>
    </row>
    <row r="193" spans="1:3">
      <c r="A193" s="4" t="s">
        <v>215</v>
      </c>
      <c r="B193" s="7" t="n">
        <v>600</v>
      </c>
    </row>
    <row r="194" spans="1:3">
      <c r="A194" s="4" t="s">
        <v>216</v>
      </c>
      <c r="B194" s="4" t="s">
        <v>217</v>
      </c>
    </row>
    <row r="195" spans="1:3">
      <c r="A195" s="4" t="s">
        <v>218</v>
      </c>
      <c r="C195" s="10" t="n">
        <v>0.034</v>
      </c>
    </row>
    <row r="196" spans="1:3">
      <c r="A196" s="4" t="s">
        <v>220</v>
      </c>
      <c r="B196" s="11" t="n">
        <v>1.3056</v>
      </c>
    </row>
    <row r="197" spans="1:3">
      <c r="A197" s="9" t="n">
        <v>33</v>
      </c>
    </row>
    <row r="198" spans="1:3">
      <c r="A198" s="4" t="s">
        <v>213</v>
      </c>
      <c r="B198" s="4" t="s">
        <v>249</v>
      </c>
    </row>
    <row r="199" spans="1:3">
      <c r="A199" s="4" t="s">
        <v>215</v>
      </c>
      <c r="B199" s="7" t="n">
        <v>170</v>
      </c>
    </row>
    <row r="200" spans="1:3">
      <c r="A200" s="4" t="s">
        <v>216</v>
      </c>
      <c r="B200" s="4" t="s">
        <v>217</v>
      </c>
    </row>
    <row r="201" spans="1:3">
      <c r="A201" s="4" t="s">
        <v>218</v>
      </c>
      <c r="C201" s="10" t="n">
        <v>0.037</v>
      </c>
    </row>
    <row r="202" spans="1:3">
      <c r="A202" s="4" t="s">
        <v>220</v>
      </c>
      <c r="B202" s="11" t="n">
        <v>1.2938</v>
      </c>
    </row>
    <row r="203" spans="1:3">
      <c r="A203" s="9" t="n">
        <v>34</v>
      </c>
    </row>
    <row r="204" spans="1:3">
      <c r="A204" s="4" t="s">
        <v>213</v>
      </c>
      <c r="B204" s="4" t="s">
        <v>249</v>
      </c>
    </row>
    <row r="205" spans="1:3">
      <c r="A205" s="4" t="s">
        <v>215</v>
      </c>
      <c r="B205" s="7" t="n">
        <v>680</v>
      </c>
    </row>
    <row r="206" spans="1:3">
      <c r="A206" s="4" t="s">
        <v>216</v>
      </c>
      <c r="B206" s="4" t="s">
        <v>217</v>
      </c>
    </row>
    <row r="207" spans="1:3">
      <c r="A207" s="4" t="s">
        <v>218</v>
      </c>
      <c r="C207" s="10" t="n">
        <v>0.037</v>
      </c>
    </row>
    <row r="208" spans="1:3">
      <c r="A208" s="4" t="s">
        <v>220</v>
      </c>
      <c r="B208" s="11" t="n">
        <v>1.2938</v>
      </c>
    </row>
    <row r="209" spans="1:3">
      <c r="A209" s="9" t="n">
        <v>35</v>
      </c>
    </row>
    <row r="210" spans="1:3">
      <c r="A210" s="4" t="s">
        <v>213</v>
      </c>
      <c r="B210" s="4" t="s">
        <v>250</v>
      </c>
    </row>
    <row r="211" spans="1:3">
      <c r="A211" s="4" t="s">
        <v>215</v>
      </c>
      <c r="B211" s="7" t="n">
        <v>60</v>
      </c>
    </row>
    <row r="212" spans="1:3">
      <c r="A212" s="4" t="s">
        <v>216</v>
      </c>
      <c r="B212" s="4" t="s">
        <v>217</v>
      </c>
    </row>
    <row r="213" spans="1:3">
      <c r="A213" s="4" t="s">
        <v>218</v>
      </c>
      <c r="C213" s="10" t="n">
        <v>0.025</v>
      </c>
    </row>
    <row r="214" spans="1:3">
      <c r="A214" s="4" t="s">
        <v>220</v>
      </c>
      <c r="B214" s="10" t="n">
        <v>1.334</v>
      </c>
    </row>
    <row r="215" spans="1:3">
      <c r="A215" s="9" t="n">
        <v>36</v>
      </c>
    </row>
    <row r="216" spans="1:3">
      <c r="A216" s="4" t="s">
        <v>213</v>
      </c>
      <c r="B216" s="4" t="s">
        <v>250</v>
      </c>
    </row>
    <row r="217" spans="1:3">
      <c r="A217" s="4" t="s">
        <v>215</v>
      </c>
      <c r="B217" s="7" t="n">
        <v>240</v>
      </c>
    </row>
    <row r="218" spans="1:3">
      <c r="A218" s="4" t="s">
        <v>216</v>
      </c>
      <c r="B218" s="4" t="s">
        <v>217</v>
      </c>
    </row>
    <row r="219" spans="1:3">
      <c r="A219" s="4" t="s">
        <v>218</v>
      </c>
      <c r="C219" s="10" t="n">
        <v>0.025</v>
      </c>
    </row>
    <row r="220" spans="1:3">
      <c r="A220" s="4" t="s">
        <v>220</v>
      </c>
      <c r="B220" s="10" t="n">
        <v>1.334</v>
      </c>
    </row>
    <row r="221" spans="1:3">
      <c r="A221" s="9" t="n">
        <v>37</v>
      </c>
    </row>
    <row r="222" spans="1:3">
      <c r="A222" s="4" t="s">
        <v>213</v>
      </c>
      <c r="B222" s="4" t="s">
        <v>251</v>
      </c>
    </row>
    <row r="223" spans="1:3">
      <c r="A223" s="4" t="s">
        <v>215</v>
      </c>
      <c r="B223" s="7" t="n">
        <v>80</v>
      </c>
    </row>
    <row r="224" spans="1:3">
      <c r="A224" s="4" t="s">
        <v>216</v>
      </c>
      <c r="B224" s="4" t="s">
        <v>217</v>
      </c>
    </row>
    <row r="225" spans="1:3">
      <c r="A225" s="4" t="s">
        <v>218</v>
      </c>
      <c r="C225" s="10" t="n">
        <v>0.018</v>
      </c>
    </row>
    <row r="226" spans="1:3">
      <c r="A226" s="4" t="s">
        <v>220</v>
      </c>
      <c r="B226" s="11" t="n">
        <v>1.3283</v>
      </c>
    </row>
    <row r="227" spans="1:3">
      <c r="A227" s="9" t="n">
        <v>38</v>
      </c>
    </row>
    <row r="228" spans="1:3">
      <c r="A228" s="4" t="s">
        <v>213</v>
      </c>
      <c r="B228" s="4" t="s">
        <v>251</v>
      </c>
    </row>
    <row r="229" spans="1:3">
      <c r="A229" s="4" t="s">
        <v>215</v>
      </c>
      <c r="B229" s="7" t="n">
        <v>320</v>
      </c>
    </row>
    <row r="230" spans="1:3">
      <c r="A230" s="4" t="s">
        <v>216</v>
      </c>
      <c r="B230" s="4" t="s">
        <v>217</v>
      </c>
    </row>
    <row r="231" spans="1:3">
      <c r="A231" s="4" t="s">
        <v>218</v>
      </c>
      <c r="C231" s="13" t="n">
        <v>0.018</v>
      </c>
    </row>
    <row r="232" spans="1:3">
      <c r="A232" s="4" t="s">
        <v>220</v>
      </c>
      <c r="B232" s="11" t="n">
        <v>1.3283</v>
      </c>
    </row>
    <row r="233" spans="1:3">
      <c r="A233" s="9" t="n">
        <v>39</v>
      </c>
    </row>
    <row r="234" spans="1:3">
      <c r="A234" s="4" t="s">
        <v>213</v>
      </c>
      <c r="B234" s="4" t="s">
        <v>252</v>
      </c>
    </row>
    <row r="235" spans="1:3">
      <c r="A235" s="4" t="s">
        <v>215</v>
      </c>
      <c r="B235" s="7" t="n">
        <v>230</v>
      </c>
    </row>
    <row r="236" spans="1:3">
      <c r="A236" s="4" t="s">
        <v>216</v>
      </c>
      <c r="B236" s="4" t="s">
        <v>253</v>
      </c>
    </row>
    <row r="237" spans="1:3">
      <c r="A237" s="9" t="n">
        <v>40</v>
      </c>
    </row>
    <row r="238" spans="1:3">
      <c r="A238" s="4" t="s">
        <v>213</v>
      </c>
      <c r="B238" s="4" t="s">
        <v>252</v>
      </c>
    </row>
    <row r="239" spans="1:3">
      <c r="A239" s="4" t="s">
        <v>215</v>
      </c>
      <c r="B239" s="7" t="n">
        <v>920</v>
      </c>
    </row>
    <row r="240" spans="1:3">
      <c r="A240" s="4" t="s">
        <v>216</v>
      </c>
      <c r="B240" s="4" t="s">
        <v>253</v>
      </c>
    </row>
    <row r="241" spans="1:3">
      <c r="A241" s="9" t="n">
        <v>41</v>
      </c>
    </row>
    <row r="242" spans="1:3">
      <c r="A242" s="4" t="s">
        <v>213</v>
      </c>
      <c r="B242" s="4" t="s">
        <v>254</v>
      </c>
    </row>
    <row r="243" spans="1:3">
      <c r="A243" s="4" t="s">
        <v>215</v>
      </c>
      <c r="B243" s="7" t="n">
        <v>230</v>
      </c>
    </row>
    <row r="244" spans="1:3">
      <c r="A244" s="4" t="s">
        <v>216</v>
      </c>
      <c r="B244" s="4" t="s">
        <v>253</v>
      </c>
    </row>
    <row r="245" spans="1:3">
      <c r="A245" s="9" t="n">
        <v>42</v>
      </c>
    </row>
    <row r="246" spans="1:3">
      <c r="A246" s="4" t="s">
        <v>213</v>
      </c>
      <c r="B246" s="4" t="s">
        <v>254</v>
      </c>
    </row>
    <row r="247" spans="1:3">
      <c r="A247" s="4" t="s">
        <v>215</v>
      </c>
      <c r="B247" s="7" t="n">
        <v>920</v>
      </c>
    </row>
    <row r="248" spans="1:3">
      <c r="A248" s="4" t="s">
        <v>216</v>
      </c>
      <c r="B248" s="4" t="s">
        <v>2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55</v>
      </c>
      <c r="B1" s="2" t="s">
        <v>1</v>
      </c>
    </row>
    <row r="2" spans="1:3">
      <c r="B2" s="2" t="s">
        <v>2</v>
      </c>
      <c r="C2" s="2" t="s">
        <v>30</v>
      </c>
    </row>
    <row r="3" spans="1:3">
      <c r="A3" s="3" t="s">
        <v>131</v>
      </c>
    </row>
    <row r="4" spans="1:3">
      <c r="A4" s="4" t="s">
        <v>256</v>
      </c>
      <c r="B4" s="7" t="n">
        <v>-1396</v>
      </c>
      <c r="C4" s="7" t="n">
        <v>-2032</v>
      </c>
    </row>
    <row r="5" spans="1:3">
      <c r="A5" s="4" t="s">
        <v>257</v>
      </c>
      <c r="B5" s="5" t="n">
        <v>-36</v>
      </c>
      <c r="C5" s="5" t="n">
        <v>61</v>
      </c>
    </row>
    <row r="6" spans="1:3">
      <c r="A6" s="4" t="s">
        <v>258</v>
      </c>
      <c r="B6" s="5" t="n">
        <v>3516</v>
      </c>
      <c r="C6" s="5" t="n">
        <v>-1018</v>
      </c>
    </row>
    <row r="7" spans="1:3">
      <c r="A7" s="4" t="s">
        <v>259</v>
      </c>
      <c r="B7" s="5" t="n">
        <v>580</v>
      </c>
      <c r="C7" s="5" t="n">
        <v>0</v>
      </c>
    </row>
    <row r="8" spans="1:3">
      <c r="A8" s="4" t="s">
        <v>260</v>
      </c>
      <c r="B8" s="5" t="n">
        <v>-12</v>
      </c>
      <c r="C8" s="5" t="n">
        <v>76</v>
      </c>
    </row>
    <row r="9" spans="1:3">
      <c r="A9" s="4" t="s">
        <v>261</v>
      </c>
      <c r="B9" s="5" t="n">
        <v>9422</v>
      </c>
      <c r="C9" s="5" t="n">
        <v>0</v>
      </c>
    </row>
    <row r="10" spans="1:3">
      <c r="A10" s="4" t="s">
        <v>262</v>
      </c>
      <c r="B10" s="5" t="n">
        <v>-12069</v>
      </c>
      <c r="C10" s="5" t="n">
        <v>2902</v>
      </c>
    </row>
    <row r="11" spans="1:3">
      <c r="A11" s="4" t="s">
        <v>263</v>
      </c>
      <c r="B11" s="7" t="n">
        <v>5</v>
      </c>
      <c r="C11" s="7" t="n">
        <v>-1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0</v>
      </c>
      <c r="C3" s="7" t="n">
        <v>1391</v>
      </c>
    </row>
    <row r="4" spans="1:3">
      <c r="A4" s="4" t="s">
        <v>33</v>
      </c>
      <c r="B4" s="5" t="n">
        <v>90</v>
      </c>
      <c r="C4" s="5" t="n">
        <v>170</v>
      </c>
    </row>
    <row r="5" spans="1:3">
      <c r="A5" s="4" t="s">
        <v>34</v>
      </c>
      <c r="B5" s="5" t="n">
        <v>36</v>
      </c>
      <c r="C5" s="5" t="n">
        <v>41</v>
      </c>
    </row>
    <row r="6" spans="1:3">
      <c r="A6" s="4" t="s">
        <v>35</v>
      </c>
      <c r="B6" s="5" t="n">
        <v>1306</v>
      </c>
      <c r="C6" s="5" t="n">
        <v>1602</v>
      </c>
    </row>
    <row r="7" spans="1:3">
      <c r="A7" s="4" t="s">
        <v>36</v>
      </c>
      <c r="B7" s="5" t="n">
        <v>65</v>
      </c>
      <c r="C7" s="5" t="n">
        <v>67</v>
      </c>
    </row>
    <row r="8" spans="1:3">
      <c r="A8" s="4" t="s">
        <v>37</v>
      </c>
      <c r="B8" s="5" t="n">
        <v>6671</v>
      </c>
      <c r="C8" s="5" t="n">
        <v>6671</v>
      </c>
    </row>
    <row r="9" spans="1:3">
      <c r="A9" s="4" t="s">
        <v>38</v>
      </c>
      <c r="B9" s="5" t="n">
        <v>8042</v>
      </c>
      <c r="C9" s="5" t="n">
        <v>8340</v>
      </c>
    </row>
    <row r="10" spans="1:3">
      <c r="A10" s="3" t="s">
        <v>39</v>
      </c>
    </row>
    <row r="11" spans="1:3">
      <c r="A11" s="4" t="s">
        <v>40</v>
      </c>
      <c r="B11" s="5" t="n">
        <v>237</v>
      </c>
      <c r="C11" s="5" t="n">
        <v>120</v>
      </c>
    </row>
    <row r="12" spans="1:3">
      <c r="A12" s="4" t="s">
        <v>41</v>
      </c>
      <c r="B12" s="5" t="n">
        <v>274</v>
      </c>
      <c r="C12" s="5" t="n">
        <v>1165</v>
      </c>
    </row>
    <row r="13" spans="1:3">
      <c r="A13" s="4" t="s">
        <v>42</v>
      </c>
      <c r="B13" s="5" t="n">
        <v>2330</v>
      </c>
      <c r="C13" s="5" t="n">
        <v>0</v>
      </c>
    </row>
    <row r="14" spans="1:3">
      <c r="A14" s="4" t="s">
        <v>43</v>
      </c>
      <c r="B14" s="5" t="n">
        <v>48079</v>
      </c>
      <c r="C14" s="5" t="n">
        <v>45834</v>
      </c>
    </row>
    <row r="15" spans="1:3">
      <c r="A15" s="4" t="s">
        <v>44</v>
      </c>
      <c r="B15" s="5" t="n">
        <v>50920</v>
      </c>
      <c r="C15" s="5" t="n">
        <v>47119</v>
      </c>
    </row>
    <row r="16" spans="1:3">
      <c r="A16" s="3" t="s">
        <v>45</v>
      </c>
    </row>
    <row r="17" spans="1:3">
      <c r="A17" s="4" t="s">
        <v>46</v>
      </c>
      <c r="B17" s="5" t="n">
        <v>2530</v>
      </c>
      <c r="C17" s="5" t="n">
        <v>2530</v>
      </c>
    </row>
    <row r="18" spans="1:3">
      <c r="A18" s="4" t="s">
        <v>47</v>
      </c>
      <c r="B18" s="5" t="n">
        <v>0</v>
      </c>
      <c r="C18" s="5" t="n">
        <v>0</v>
      </c>
    </row>
    <row r="19" spans="1:3">
      <c r="A19" s="4" t="s">
        <v>48</v>
      </c>
      <c r="B19" s="5" t="n">
        <v>34428</v>
      </c>
      <c r="C19" s="5" t="n">
        <v>34392</v>
      </c>
    </row>
    <row r="20" spans="1:3">
      <c r="A20" s="4" t="s">
        <v>49</v>
      </c>
      <c r="B20" s="5" t="n">
        <v>-80503</v>
      </c>
      <c r="C20" s="5" t="n">
        <v>-76391</v>
      </c>
    </row>
    <row r="21" spans="1:3">
      <c r="A21" s="4" t="s">
        <v>50</v>
      </c>
      <c r="B21" s="5" t="n">
        <v>667</v>
      </c>
      <c r="C21" s="5" t="n">
        <v>690</v>
      </c>
    </row>
    <row r="22" spans="1:3">
      <c r="A22" s="4" t="s">
        <v>51</v>
      </c>
      <c r="B22" s="5" t="n">
        <v>-42878</v>
      </c>
      <c r="C22" s="5" t="n">
        <v>-38779</v>
      </c>
    </row>
    <row r="23" spans="1:3">
      <c r="A23" s="4" t="s">
        <v>52</v>
      </c>
      <c r="B23" s="7" t="n">
        <v>8042</v>
      </c>
      <c r="C23" s="7" t="n">
        <v>8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4</v>
      </c>
      <c r="B1" s="2" t="s">
        <v>2</v>
      </c>
      <c r="C1" s="2" t="s">
        <v>30</v>
      </c>
    </row>
    <row r="2" spans="1:3">
      <c r="A2" s="4" t="s">
        <v>265</v>
      </c>
      <c r="B2" s="7" t="n">
        <v>357</v>
      </c>
      <c r="C2" s="7" t="n">
        <v>799</v>
      </c>
    </row>
    <row r="3" spans="1:3">
      <c r="A3" s="4" t="s">
        <v>266</v>
      </c>
      <c r="B3" s="5" t="n">
        <v>157</v>
      </c>
      <c r="C3" s="5" t="n">
        <v>255</v>
      </c>
    </row>
    <row r="4" spans="1:3">
      <c r="A4" s="4" t="s">
        <v>267</v>
      </c>
      <c r="B4" s="5" t="n">
        <v>214</v>
      </c>
      <c r="C4" s="5" t="n">
        <v>243</v>
      </c>
    </row>
    <row r="5" spans="1:3">
      <c r="A5" s="4" t="s">
        <v>268</v>
      </c>
      <c r="B5" s="5" t="n">
        <v>16148</v>
      </c>
      <c r="C5" s="5" t="n">
        <v>28217</v>
      </c>
    </row>
    <row r="6" spans="1:3">
      <c r="A6" s="4" t="s">
        <v>269</v>
      </c>
      <c r="B6" s="5" t="n">
        <v>-16148</v>
      </c>
      <c r="C6" s="5" t="n">
        <v>-28217</v>
      </c>
    </row>
    <row r="7" spans="1:3">
      <c r="A7" s="4" t="s">
        <v>270</v>
      </c>
      <c r="B7" s="5" t="n">
        <v>0</v>
      </c>
      <c r="C7" s="5" t="n">
        <v>0</v>
      </c>
    </row>
    <row r="8" spans="1:3">
      <c r="A8" s="4" t="s">
        <v>271</v>
      </c>
    </row>
    <row r="9" spans="1:3">
      <c r="A9" s="4" t="s">
        <v>272</v>
      </c>
      <c r="B9" s="5" t="n">
        <v>14687</v>
      </c>
      <c r="C9" s="5" t="n">
        <v>25841</v>
      </c>
    </row>
    <row r="10" spans="1:3">
      <c r="A10" s="4" t="s">
        <v>273</v>
      </c>
    </row>
    <row r="11" spans="1:3">
      <c r="A11" s="4" t="s">
        <v>272</v>
      </c>
      <c r="B11" s="5" t="n">
        <v>299</v>
      </c>
      <c r="C11" s="5" t="n">
        <v>896</v>
      </c>
    </row>
    <row r="12" spans="1:3">
      <c r="A12" s="4" t="s">
        <v>274</v>
      </c>
    </row>
    <row r="13" spans="1:3">
      <c r="A13" s="4" t="s">
        <v>272</v>
      </c>
      <c r="B13" s="5" t="n">
        <v>434</v>
      </c>
      <c r="C13" s="5" t="n">
        <v>183</v>
      </c>
    </row>
    <row r="14" spans="1:3">
      <c r="A14" s="4" t="s">
        <v>275</v>
      </c>
    </row>
    <row r="15" spans="1:3">
      <c r="A15" s="4" t="s">
        <v>272</v>
      </c>
      <c r="B15" s="7" t="n">
        <v>0</v>
      </c>
      <c r="C15"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3"/>
    <col customWidth="1" max="2" min="2" width="21"/>
  </cols>
  <sheetData>
    <row r="1" spans="1:2">
      <c r="A1" s="1" t="s">
        <v>276</v>
      </c>
      <c r="B1" s="2" t="s">
        <v>277</v>
      </c>
    </row>
    <row r="2" spans="1:2">
      <c r="A2" s="4" t="s">
        <v>271</v>
      </c>
    </row>
    <row r="3" spans="1:2">
      <c r="A3" s="4" t="s">
        <v>272</v>
      </c>
      <c r="B3" s="7" t="n">
        <v>69937</v>
      </c>
    </row>
    <row r="4" spans="1:2">
      <c r="A4" s="4" t="s">
        <v>278</v>
      </c>
    </row>
    <row r="5" spans="1:2">
      <c r="A5" s="4" t="s">
        <v>272</v>
      </c>
      <c r="B5" s="5" t="n">
        <v>654</v>
      </c>
    </row>
    <row r="6" spans="1:2">
      <c r="A6" s="4" t="s">
        <v>279</v>
      </c>
    </row>
    <row r="7" spans="1:2">
      <c r="A7" s="4" t="s">
        <v>272</v>
      </c>
      <c r="B7" s="5" t="n">
        <v>319</v>
      </c>
    </row>
    <row r="8" spans="1:2">
      <c r="A8" s="4" t="s">
        <v>280</v>
      </c>
    </row>
    <row r="9" spans="1:2">
      <c r="A9" s="4" t="s">
        <v>272</v>
      </c>
      <c r="B9" s="5" t="n">
        <v>470</v>
      </c>
    </row>
    <row r="10" spans="1:2">
      <c r="A10" s="4" t="s">
        <v>281</v>
      </c>
    </row>
    <row r="11" spans="1:2">
      <c r="A11" s="4" t="s">
        <v>272</v>
      </c>
      <c r="B11" s="5" t="n">
        <v>969</v>
      </c>
    </row>
    <row r="12" spans="1:2">
      <c r="A12" s="4" t="s">
        <v>282</v>
      </c>
    </row>
    <row r="13" spans="1:2">
      <c r="A13" s="4" t="s">
        <v>272</v>
      </c>
      <c r="B13" s="5" t="n">
        <v>67525</v>
      </c>
    </row>
    <row r="14" spans="1:2">
      <c r="A14" s="4" t="s">
        <v>283</v>
      </c>
    </row>
    <row r="15" spans="1:2">
      <c r="A15" s="4" t="s">
        <v>272</v>
      </c>
      <c r="B15" s="5" t="n">
        <v>0</v>
      </c>
    </row>
    <row r="16" spans="1:2">
      <c r="A16" s="4" t="s">
        <v>273</v>
      </c>
    </row>
    <row r="17" spans="1:2">
      <c r="A17" s="4" t="s">
        <v>272</v>
      </c>
      <c r="B17" s="5" t="n">
        <v>1195</v>
      </c>
    </row>
    <row r="18" spans="1:2">
      <c r="A18" s="4" t="s">
        <v>284</v>
      </c>
    </row>
    <row r="19" spans="1:2">
      <c r="A19" s="4" t="s">
        <v>272</v>
      </c>
      <c r="B19" s="5" t="n">
        <v>492</v>
      </c>
    </row>
    <row r="20" spans="1:2">
      <c r="A20" s="4" t="s">
        <v>285</v>
      </c>
    </row>
    <row r="21" spans="1:2">
      <c r="A21" s="4" t="s">
        <v>272</v>
      </c>
      <c r="B21" s="5" t="n">
        <v>453</v>
      </c>
    </row>
    <row r="22" spans="1:2">
      <c r="A22" s="4" t="s">
        <v>286</v>
      </c>
    </row>
    <row r="23" spans="1:2">
      <c r="A23" s="4" t="s">
        <v>272</v>
      </c>
      <c r="B23" s="5" t="n">
        <v>17</v>
      </c>
    </row>
    <row r="24" spans="1:2">
      <c r="A24" s="4" t="s">
        <v>287</v>
      </c>
    </row>
    <row r="25" spans="1:2">
      <c r="A25" s="4" t="s">
        <v>272</v>
      </c>
      <c r="B25" s="5" t="n">
        <v>0</v>
      </c>
    </row>
    <row r="26" spans="1:2">
      <c r="A26" s="4" t="s">
        <v>288</v>
      </c>
    </row>
    <row r="27" spans="1:2">
      <c r="A27" s="4" t="s">
        <v>272</v>
      </c>
      <c r="B27" s="5" t="n">
        <v>233</v>
      </c>
    </row>
    <row r="28" spans="1:2">
      <c r="A28" s="4" t="s">
        <v>289</v>
      </c>
    </row>
    <row r="29" spans="1:2">
      <c r="A29" s="4" t="s">
        <v>272</v>
      </c>
      <c r="B29" s="5" t="n">
        <v>0</v>
      </c>
    </row>
    <row r="30" spans="1:2">
      <c r="A30" s="4" t="s">
        <v>274</v>
      </c>
    </row>
    <row r="31" spans="1:2">
      <c r="A31" s="4" t="s">
        <v>272</v>
      </c>
      <c r="B31" s="5" t="n">
        <v>1736</v>
      </c>
    </row>
    <row r="32" spans="1:2">
      <c r="A32" s="4" t="s">
        <v>290</v>
      </c>
    </row>
    <row r="33" spans="1:2">
      <c r="A33" s="4" t="s">
        <v>272</v>
      </c>
      <c r="B33" s="5" t="n">
        <v>1736</v>
      </c>
    </row>
    <row r="34" spans="1:2">
      <c r="A34" s="4" t="s">
        <v>291</v>
      </c>
    </row>
    <row r="35" spans="1:2">
      <c r="A35" s="4" t="s">
        <v>272</v>
      </c>
      <c r="B35" s="5" t="n">
        <v>0</v>
      </c>
    </row>
    <row r="36" spans="1:2">
      <c r="A36" s="4" t="s">
        <v>292</v>
      </c>
    </row>
    <row r="37" spans="1:2">
      <c r="A37" s="4" t="s">
        <v>272</v>
      </c>
      <c r="B37" s="5" t="n">
        <v>0</v>
      </c>
    </row>
    <row r="38" spans="1:2">
      <c r="A38" s="4" t="s">
        <v>293</v>
      </c>
    </row>
    <row r="39" spans="1:2">
      <c r="A39" s="4" t="s">
        <v>272</v>
      </c>
      <c r="B39" s="5" t="n">
        <v>0</v>
      </c>
    </row>
    <row r="40" spans="1:2">
      <c r="A40" s="4" t="s">
        <v>294</v>
      </c>
    </row>
    <row r="41" spans="1:2">
      <c r="A41" s="4" t="s">
        <v>272</v>
      </c>
      <c r="B41" s="5" t="n">
        <v>0</v>
      </c>
    </row>
    <row r="42" spans="1:2">
      <c r="A42" s="4" t="s">
        <v>295</v>
      </c>
    </row>
    <row r="43" spans="1:2">
      <c r="A43" s="4" t="s">
        <v>272</v>
      </c>
      <c r="B43"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296</v>
      </c>
      <c r="B1" s="2" t="s">
        <v>1</v>
      </c>
    </row>
    <row r="2" spans="1:3">
      <c r="B2" s="2" t="s">
        <v>2</v>
      </c>
      <c r="C2" s="2" t="s">
        <v>30</v>
      </c>
    </row>
    <row r="3" spans="1:3">
      <c r="A3" s="4" t="s">
        <v>297</v>
      </c>
    </row>
    <row r="4" spans="1:3">
      <c r="A4" s="4" t="s">
        <v>298</v>
      </c>
      <c r="B4" s="8" t="n">
        <v>0.02</v>
      </c>
      <c r="C4" s="8" t="n">
        <v>0.02</v>
      </c>
    </row>
    <row r="5" spans="1:3">
      <c r="A5" s="4" t="s">
        <v>299</v>
      </c>
      <c r="B5" s="4" t="s">
        <v>221</v>
      </c>
      <c r="C5" s="4" t="s">
        <v>221</v>
      </c>
    </row>
    <row r="6" spans="1:3">
      <c r="A6" s="4" t="s">
        <v>300</v>
      </c>
      <c r="B6" s="4" t="s">
        <v>221</v>
      </c>
      <c r="C6" s="4" t="s">
        <v>221</v>
      </c>
    </row>
    <row r="7" spans="1:3">
      <c r="A7" s="4" t="s">
        <v>301</v>
      </c>
      <c r="B7" s="4" t="s">
        <v>221</v>
      </c>
      <c r="C7" s="4" t="s">
        <v>221</v>
      </c>
    </row>
    <row r="8" spans="1:3">
      <c r="A8" s="4" t="s">
        <v>302</v>
      </c>
      <c r="B8" s="12" t="n">
        <v>0.02</v>
      </c>
      <c r="C8" s="12" t="n">
        <v>0.02</v>
      </c>
    </row>
    <row r="9" spans="1:3">
      <c r="A9" s="4" t="s">
        <v>303</v>
      </c>
      <c r="B9" s="12" t="n">
        <v>0.02</v>
      </c>
    </row>
    <row r="10" spans="1:3">
      <c r="A10" s="4" t="s">
        <v>304</v>
      </c>
    </row>
    <row r="11" spans="1:3">
      <c r="A11" s="4" t="s">
        <v>298</v>
      </c>
      <c r="B11" s="12" t="n">
        <v>0.19</v>
      </c>
      <c r="C11" s="12" t="n">
        <v>0.19</v>
      </c>
    </row>
    <row r="12" spans="1:3">
      <c r="A12" s="4" t="s">
        <v>299</v>
      </c>
      <c r="B12" s="4" t="s">
        <v>221</v>
      </c>
      <c r="C12" s="4" t="s">
        <v>221</v>
      </c>
    </row>
    <row r="13" spans="1:3">
      <c r="A13" s="4" t="s">
        <v>300</v>
      </c>
      <c r="B13" s="4" t="s">
        <v>221</v>
      </c>
      <c r="C13" s="4" t="s">
        <v>221</v>
      </c>
    </row>
    <row r="14" spans="1:3">
      <c r="A14" s="4" t="s">
        <v>301</v>
      </c>
      <c r="B14" s="4" t="s">
        <v>221</v>
      </c>
      <c r="C14" s="4" t="s">
        <v>221</v>
      </c>
    </row>
    <row r="15" spans="1:3">
      <c r="A15" s="4" t="s">
        <v>302</v>
      </c>
      <c r="B15" s="12" t="n">
        <v>0.19</v>
      </c>
      <c r="C15" s="8" t="n">
        <v>0.19</v>
      </c>
    </row>
    <row r="16" spans="1:3">
      <c r="A16" s="4" t="s">
        <v>303</v>
      </c>
      <c r="B16" s="8" t="n">
        <v>0.19</v>
      </c>
    </row>
    <row r="17" spans="1:3">
      <c r="A17" s="4" t="s">
        <v>266</v>
      </c>
    </row>
    <row r="18" spans="1:3">
      <c r="A18" s="4" t="s">
        <v>305</v>
      </c>
      <c r="B18" s="5" t="n">
        <v>29100000</v>
      </c>
      <c r="C18" s="5" t="n">
        <v>29580000</v>
      </c>
    </row>
    <row r="19" spans="1:3">
      <c r="A19" s="4" t="s">
        <v>306</v>
      </c>
      <c r="B19" s="5" t="n">
        <v>0</v>
      </c>
      <c r="C19" s="5" t="n">
        <v>0</v>
      </c>
    </row>
    <row r="20" spans="1:3">
      <c r="A20" s="4" t="s">
        <v>307</v>
      </c>
      <c r="B20" s="5" t="n">
        <v>0</v>
      </c>
      <c r="C20" s="5" t="n">
        <v>0</v>
      </c>
    </row>
    <row r="21" spans="1:3">
      <c r="A21" s="4" t="s">
        <v>308</v>
      </c>
      <c r="B21" s="5" t="n">
        <v>0</v>
      </c>
      <c r="C21" s="5" t="n">
        <v>-480000</v>
      </c>
    </row>
    <row r="22" spans="1:3">
      <c r="A22" s="4" t="s">
        <v>309</v>
      </c>
      <c r="B22" s="5" t="n">
        <v>29100000</v>
      </c>
      <c r="C22" s="5" t="n">
        <v>29100000</v>
      </c>
    </row>
    <row r="23" spans="1:3">
      <c r="A23" s="4" t="s">
        <v>310</v>
      </c>
      <c r="B23" s="5" t="n">
        <v>25880000</v>
      </c>
    </row>
    <row r="24" spans="1:3">
      <c r="A24" s="4" t="s">
        <v>298</v>
      </c>
      <c r="B24" s="14" t="n">
        <v>0.0364</v>
      </c>
      <c r="C24" s="4" t="s">
        <v>311</v>
      </c>
    </row>
    <row r="25" spans="1:3">
      <c r="A25" s="4" t="s">
        <v>299</v>
      </c>
      <c r="B25" s="5" t="n">
        <v>0</v>
      </c>
      <c r="C25" s="4" t="s">
        <v>312</v>
      </c>
    </row>
    <row r="26" spans="1:3">
      <c r="A26" s="4" t="s">
        <v>300</v>
      </c>
      <c r="B26" s="5" t="n">
        <v>0</v>
      </c>
      <c r="C26" s="5" t="n">
        <v>0</v>
      </c>
    </row>
    <row r="27" spans="1:3">
      <c r="A27" s="4" t="s">
        <v>301</v>
      </c>
      <c r="B27" s="5" t="n">
        <v>0</v>
      </c>
      <c r="C27" s="10" t="n">
        <v>0.023</v>
      </c>
    </row>
    <row r="28" spans="1:3">
      <c r="A28" s="4" t="s">
        <v>302</v>
      </c>
      <c r="B28" s="11" t="n">
        <v>0.0364</v>
      </c>
      <c r="C28" s="14" t="n">
        <v>0.0364</v>
      </c>
    </row>
    <row r="29" spans="1:3">
      <c r="A29" s="4" t="s">
        <v>303</v>
      </c>
      <c r="B29" s="4" t="s">
        <v>313</v>
      </c>
    </row>
    <row r="30" spans="1:3">
      <c r="A30" s="4" t="s">
        <v>314</v>
      </c>
      <c r="B30" s="4" t="s">
        <v>315</v>
      </c>
    </row>
    <row r="31" spans="1:3">
      <c r="A31" s="4" t="s">
        <v>316</v>
      </c>
      <c r="B31" s="4" t="s">
        <v>317</v>
      </c>
    </row>
    <row r="32" spans="1:3">
      <c r="A32" s="4" t="s">
        <v>318</v>
      </c>
      <c r="B32" s="7" t="n">
        <v>19195</v>
      </c>
    </row>
    <row r="33" spans="1:3">
      <c r="A33" s="4" t="s">
        <v>319</v>
      </c>
      <c r="B33" s="7" t="n">
        <v>191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30"/>
  </cols>
  <sheetData>
    <row r="1" spans="1:2">
      <c r="A1" s="1" t="s">
        <v>320</v>
      </c>
      <c r="B1" s="2" t="s">
        <v>1</v>
      </c>
    </row>
    <row r="2" spans="1:2">
      <c r="B2" s="2" t="s">
        <v>321</v>
      </c>
    </row>
    <row r="3" spans="1:2">
      <c r="A3" s="12" t="n">
        <v>0.14</v>
      </c>
    </row>
    <row r="4" spans="1:2">
      <c r="A4" s="4" t="s">
        <v>322</v>
      </c>
      <c r="B4" s="5" t="n">
        <v>2350000</v>
      </c>
    </row>
    <row r="5" spans="1:2">
      <c r="A5" s="4" t="s">
        <v>314</v>
      </c>
      <c r="B5" s="4" t="s">
        <v>323</v>
      </c>
    </row>
    <row r="6" spans="1:2">
      <c r="A6" s="4" t="s">
        <v>324</v>
      </c>
      <c r="B6" s="8" t="n">
        <v>0.14</v>
      </c>
    </row>
    <row r="7" spans="1:2">
      <c r="A7" s="4" t="s">
        <v>325</v>
      </c>
      <c r="B7" s="5" t="n">
        <v>2350000</v>
      </c>
    </row>
    <row r="8" spans="1:2">
      <c r="A8" s="4" t="s">
        <v>326</v>
      </c>
      <c r="B8" s="8" t="n">
        <v>0.14</v>
      </c>
    </row>
    <row r="9" spans="1:2">
      <c r="A9" s="12" t="n">
        <v>0.19</v>
      </c>
    </row>
    <row r="10" spans="1:2">
      <c r="A10" s="4" t="s">
        <v>322</v>
      </c>
      <c r="B10" s="5" t="n">
        <v>1000000</v>
      </c>
    </row>
    <row r="11" spans="1:2">
      <c r="A11" s="4" t="s">
        <v>314</v>
      </c>
      <c r="B11" s="4" t="s">
        <v>327</v>
      </c>
    </row>
    <row r="12" spans="1:2">
      <c r="A12" s="4" t="s">
        <v>324</v>
      </c>
      <c r="B12" s="8" t="n">
        <v>0.19</v>
      </c>
    </row>
    <row r="13" spans="1:2">
      <c r="A13" s="4" t="s">
        <v>325</v>
      </c>
      <c r="B13" s="5" t="n">
        <v>1000000</v>
      </c>
    </row>
    <row r="14" spans="1:2">
      <c r="A14" s="4" t="s">
        <v>326</v>
      </c>
      <c r="B14" s="8" t="n">
        <v>0.19</v>
      </c>
    </row>
    <row r="15" spans="1:2">
      <c r="A15" s="12" t="n">
        <v>0.02</v>
      </c>
    </row>
    <row r="16" spans="1:2">
      <c r="A16" s="4" t="s">
        <v>322</v>
      </c>
      <c r="B16" s="5" t="n">
        <v>17450000</v>
      </c>
    </row>
    <row r="17" spans="1:2">
      <c r="A17" s="4" t="s">
        <v>314</v>
      </c>
      <c r="B17" s="4" t="s">
        <v>328</v>
      </c>
    </row>
    <row r="18" spans="1:2">
      <c r="A18" s="4" t="s">
        <v>324</v>
      </c>
      <c r="B18" s="8" t="n">
        <v>0.02</v>
      </c>
    </row>
    <row r="19" spans="1:2">
      <c r="A19" s="4" t="s">
        <v>325</v>
      </c>
      <c r="B19" s="5" t="n">
        <v>17450000</v>
      </c>
    </row>
    <row r="20" spans="1:2">
      <c r="A20" s="4" t="s">
        <v>326</v>
      </c>
      <c r="B20" s="8" t="n">
        <v>0.02</v>
      </c>
    </row>
    <row r="21" spans="1:2">
      <c r="A21" s="10" t="n">
        <v>0.023</v>
      </c>
    </row>
    <row r="22" spans="1:2">
      <c r="A22" s="4" t="s">
        <v>322</v>
      </c>
      <c r="B22" s="5" t="n">
        <v>8300000</v>
      </c>
    </row>
    <row r="23" spans="1:2">
      <c r="A23" s="4" t="s">
        <v>314</v>
      </c>
      <c r="B23" s="4" t="s">
        <v>329</v>
      </c>
    </row>
    <row r="24" spans="1:2">
      <c r="A24" s="4" t="s">
        <v>324</v>
      </c>
      <c r="B24" s="15" t="n">
        <v>0.023</v>
      </c>
    </row>
    <row r="25" spans="1:2">
      <c r="A25" s="4" t="s">
        <v>325</v>
      </c>
      <c r="B25" s="5" t="n">
        <v>5080000</v>
      </c>
    </row>
    <row r="26" spans="1:2">
      <c r="A26" s="4" t="s">
        <v>326</v>
      </c>
      <c r="B26" s="15" t="n">
        <v>0.023</v>
      </c>
    </row>
    <row r="27" spans="1:2">
      <c r="A27" s="4" t="s">
        <v>330</v>
      </c>
    </row>
    <row r="28" spans="1:2">
      <c r="A28" s="4" t="s">
        <v>322</v>
      </c>
      <c r="B28" s="5" t="n">
        <v>29100000</v>
      </c>
    </row>
    <row r="29" spans="1:2">
      <c r="A29" s="4" t="s">
        <v>324</v>
      </c>
      <c r="B29" s="14" t="n">
        <v>0.0364</v>
      </c>
    </row>
    <row r="30" spans="1:2">
      <c r="A30" s="4" t="s">
        <v>325</v>
      </c>
      <c r="B30" s="5" t="n">
        <v>25880000</v>
      </c>
    </row>
    <row r="31" spans="1:2">
      <c r="A31" s="4" t="s">
        <v>326</v>
      </c>
      <c r="B31" s="14" t="n">
        <v>0.03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1</v>
      </c>
      <c r="B1" s="2" t="s">
        <v>1</v>
      </c>
    </row>
    <row r="2" spans="1:3">
      <c r="B2" s="2" t="s">
        <v>2</v>
      </c>
      <c r="C2" s="2" t="s">
        <v>30</v>
      </c>
    </row>
    <row r="3" spans="1:3">
      <c r="A3" s="3" t="s">
        <v>332</v>
      </c>
    </row>
    <row r="4" spans="1:3">
      <c r="A4" s="4" t="s">
        <v>333</v>
      </c>
      <c r="B4" s="7" t="n">
        <v>150</v>
      </c>
      <c r="C4" s="7" t="n">
        <v>1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30</v>
      </c>
    </row>
    <row r="2" spans="1:3">
      <c r="A2" s="3" t="s">
        <v>54</v>
      </c>
    </row>
    <row r="3" spans="1:3">
      <c r="A3" s="4" t="s">
        <v>55</v>
      </c>
      <c r="B3" s="7" t="n">
        <v>391</v>
      </c>
      <c r="C3" s="7" t="n">
        <v>406</v>
      </c>
    </row>
    <row r="4" spans="1:3">
      <c r="A4" s="3" t="s">
        <v>45</v>
      </c>
    </row>
    <row r="5" spans="1:3">
      <c r="A5" s="4" t="s">
        <v>56</v>
      </c>
      <c r="B5" s="8" t="n">
        <v>0.01</v>
      </c>
      <c r="C5" s="8" t="n">
        <v>0.01</v>
      </c>
    </row>
    <row r="6" spans="1:3">
      <c r="A6" s="4" t="s">
        <v>57</v>
      </c>
      <c r="B6" s="5" t="n">
        <v>1000000000</v>
      </c>
      <c r="C6" s="5" t="n">
        <v>1000000000</v>
      </c>
    </row>
    <row r="7" spans="1:3">
      <c r="A7" s="4" t="s">
        <v>58</v>
      </c>
      <c r="B7" s="5" t="n">
        <v>303757622</v>
      </c>
      <c r="C7" s="5" t="n">
        <v>303757622</v>
      </c>
    </row>
    <row r="8" spans="1:3">
      <c r="A8" s="4" t="s">
        <v>59</v>
      </c>
      <c r="B8" s="5" t="n">
        <v>303757622</v>
      </c>
      <c r="C8" s="5" t="n">
        <v>303757622</v>
      </c>
    </row>
    <row r="9" spans="1:3">
      <c r="A9" s="4" t="s">
        <v>60</v>
      </c>
      <c r="B9" s="8" t="n">
        <v>0.01</v>
      </c>
      <c r="C9" s="8" t="n">
        <v>0.01</v>
      </c>
    </row>
    <row r="10" spans="1:3">
      <c r="A10" s="4" t="s">
        <v>61</v>
      </c>
      <c r="B10" s="5" t="n">
        <v>5000000</v>
      </c>
      <c r="C10" s="5" t="n">
        <v>5000000</v>
      </c>
    </row>
    <row r="11" spans="1:3">
      <c r="A11" s="4" t="s">
        <v>62</v>
      </c>
      <c r="B11" s="5" t="n">
        <v>0</v>
      </c>
      <c r="C11" s="5" t="n">
        <v>0</v>
      </c>
    </row>
    <row r="12" spans="1:3">
      <c r="A12" s="4" t="s">
        <v>63</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0</v>
      </c>
    </row>
    <row r="3" spans="1:3">
      <c r="A3" s="3" t="s">
        <v>65</v>
      </c>
    </row>
    <row r="4" spans="1:3">
      <c r="A4" s="4" t="s">
        <v>66</v>
      </c>
      <c r="B4" s="7" t="n">
        <v>202</v>
      </c>
      <c r="C4" s="7" t="n">
        <v>379</v>
      </c>
    </row>
    <row r="5" spans="1:3">
      <c r="A5" s="4" t="s">
        <v>67</v>
      </c>
      <c r="B5" s="5" t="n">
        <v>1313</v>
      </c>
      <c r="C5" s="5" t="n">
        <v>874</v>
      </c>
    </row>
    <row r="6" spans="1:3">
      <c r="A6" s="4" t="s">
        <v>68</v>
      </c>
      <c r="B6" s="5" t="n">
        <v>1515</v>
      </c>
      <c r="C6" s="5" t="n">
        <v>1253</v>
      </c>
    </row>
    <row r="7" spans="1:3">
      <c r="A7" s="3" t="s">
        <v>69</v>
      </c>
    </row>
    <row r="8" spans="1:3">
      <c r="A8" s="4" t="s">
        <v>70</v>
      </c>
      <c r="B8" s="5" t="n">
        <v>2130</v>
      </c>
      <c r="C8" s="5" t="n">
        <v>1001</v>
      </c>
    </row>
    <row r="9" spans="1:3">
      <c r="A9" s="4" t="s">
        <v>71</v>
      </c>
      <c r="B9" s="5" t="n">
        <v>1155</v>
      </c>
      <c r="C9" s="5" t="n">
        <v>1234</v>
      </c>
    </row>
    <row r="10" spans="1:3">
      <c r="A10" s="4" t="s">
        <v>72</v>
      </c>
      <c r="B10" s="5" t="n">
        <v>2</v>
      </c>
      <c r="C10" s="5" t="n">
        <v>2</v>
      </c>
    </row>
    <row r="11" spans="1:3">
      <c r="A11" s="4" t="s">
        <v>73</v>
      </c>
      <c r="B11" s="5" t="n">
        <v>39</v>
      </c>
      <c r="C11" s="5" t="n">
        <v>42</v>
      </c>
    </row>
    <row r="12" spans="1:3">
      <c r="A12" s="4" t="s">
        <v>74</v>
      </c>
      <c r="B12" s="5" t="n">
        <v>0</v>
      </c>
      <c r="C12" s="5" t="n">
        <v>2266</v>
      </c>
    </row>
    <row r="13" spans="1:3">
      <c r="A13" s="4" t="s">
        <v>75</v>
      </c>
      <c r="B13" s="5" t="n">
        <v>20</v>
      </c>
      <c r="C13" s="5" t="n">
        <v>20</v>
      </c>
    </row>
    <row r="14" spans="1:3">
      <c r="A14" s="4" t="s">
        <v>76</v>
      </c>
      <c r="B14" s="5" t="n">
        <v>-319</v>
      </c>
      <c r="C14" s="5" t="n">
        <v>95</v>
      </c>
    </row>
    <row r="15" spans="1:3">
      <c r="A15" s="4" t="s">
        <v>77</v>
      </c>
      <c r="B15" s="5" t="n">
        <v>3027</v>
      </c>
      <c r="C15" s="5" t="n">
        <v>4660</v>
      </c>
    </row>
    <row r="16" spans="1:3">
      <c r="A16" s="4" t="s">
        <v>78</v>
      </c>
      <c r="B16" s="5" t="n">
        <v>-1512</v>
      </c>
      <c r="C16" s="5" t="n">
        <v>-3407</v>
      </c>
    </row>
    <row r="17" spans="1:3">
      <c r="A17" s="4" t="s">
        <v>79</v>
      </c>
      <c r="B17" s="5" t="n">
        <v>0</v>
      </c>
      <c r="C17" s="5" t="n">
        <v>-3</v>
      </c>
    </row>
    <row r="18" spans="1:3">
      <c r="A18" s="4" t="s">
        <v>80</v>
      </c>
      <c r="B18" s="5" t="n">
        <v>2595</v>
      </c>
      <c r="C18" s="5" t="n">
        <v>2571</v>
      </c>
    </row>
    <row r="19" spans="1:3">
      <c r="A19" s="4" t="s">
        <v>81</v>
      </c>
      <c r="B19" s="5" t="n">
        <v>-4107</v>
      </c>
      <c r="C19" s="5" t="n">
        <v>-5975</v>
      </c>
    </row>
    <row r="20" spans="1:3">
      <c r="A20" s="4" t="s">
        <v>82</v>
      </c>
      <c r="B20" s="5" t="n">
        <v>-5</v>
      </c>
      <c r="C20" s="5" t="n">
        <v>11</v>
      </c>
    </row>
    <row r="21" spans="1:3">
      <c r="A21" s="4" t="s">
        <v>83</v>
      </c>
      <c r="B21" s="5" t="n">
        <v>-4112</v>
      </c>
      <c r="C21" s="5" t="n">
        <v>-5964</v>
      </c>
    </row>
    <row r="22" spans="1:3">
      <c r="A22" s="3" t="s">
        <v>84</v>
      </c>
    </row>
    <row r="23" spans="1:3">
      <c r="A23" s="4" t="s">
        <v>85</v>
      </c>
      <c r="B23" s="5" t="n">
        <v>-23</v>
      </c>
      <c r="C23" s="5" t="n">
        <v>0</v>
      </c>
    </row>
    <row r="24" spans="1:3">
      <c r="A24" s="4" t="s">
        <v>86</v>
      </c>
      <c r="B24" s="7" t="n">
        <v>-4135</v>
      </c>
      <c r="C24" s="7" t="n">
        <v>-5964</v>
      </c>
    </row>
    <row r="25" spans="1:3">
      <c r="A25" s="4" t="s">
        <v>87</v>
      </c>
      <c r="B25" s="8" t="n">
        <v>-0.01</v>
      </c>
      <c r="C25"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88</v>
      </c>
      <c r="B1" s="2" t="s">
        <v>89</v>
      </c>
      <c r="C1" s="2" t="s">
        <v>90</v>
      </c>
      <c r="D1" s="2" t="s">
        <v>91</v>
      </c>
      <c r="E1" s="2" t="s">
        <v>92</v>
      </c>
      <c r="F1" s="2" t="s">
        <v>93</v>
      </c>
    </row>
    <row r="2" spans="1:6">
      <c r="A2" s="4" t="s">
        <v>94</v>
      </c>
      <c r="B2" s="7" t="n">
        <v>2530</v>
      </c>
      <c r="C2" s="7" t="n">
        <v>34315</v>
      </c>
      <c r="D2" s="7" t="n">
        <v>-70427</v>
      </c>
      <c r="E2" s="7" t="n">
        <v>690</v>
      </c>
      <c r="F2" s="7" t="n">
        <v>-32892</v>
      </c>
    </row>
    <row r="3" spans="1:6">
      <c r="A3" s="4" t="s">
        <v>95</v>
      </c>
      <c r="B3" s="5" t="n">
        <v>303757622</v>
      </c>
    </row>
    <row r="4" spans="1:6">
      <c r="A4" s="4" t="s">
        <v>96</v>
      </c>
      <c r="C4" s="5" t="n">
        <v>77</v>
      </c>
      <c r="F4" s="5" t="n">
        <v>77</v>
      </c>
    </row>
    <row r="5" spans="1:6">
      <c r="A5" s="4" t="s">
        <v>97</v>
      </c>
      <c r="D5" s="5" t="n">
        <v>-5964</v>
      </c>
      <c r="F5" s="5" t="n">
        <v>-5964</v>
      </c>
    </row>
    <row r="6" spans="1:6">
      <c r="A6" s="4" t="s">
        <v>98</v>
      </c>
      <c r="E6" s="5" t="n">
        <v>0</v>
      </c>
      <c r="F6" s="5" t="n">
        <v>0</v>
      </c>
    </row>
    <row r="7" spans="1:6">
      <c r="A7" s="4" t="s">
        <v>99</v>
      </c>
      <c r="B7" s="7" t="n">
        <v>2530</v>
      </c>
      <c r="C7" s="5" t="n">
        <v>34392</v>
      </c>
      <c r="D7" s="5" t="n">
        <v>-76391</v>
      </c>
      <c r="E7" s="5" t="n">
        <v>690</v>
      </c>
      <c r="F7" s="5" t="n">
        <v>-38779</v>
      </c>
    </row>
    <row r="8" spans="1:6">
      <c r="A8" s="4" t="s">
        <v>100</v>
      </c>
      <c r="B8" s="5" t="n">
        <v>303757622</v>
      </c>
    </row>
    <row r="9" spans="1:6">
      <c r="A9" s="4" t="s">
        <v>96</v>
      </c>
      <c r="C9" s="5" t="n">
        <v>36</v>
      </c>
      <c r="F9" s="5" t="n">
        <v>36</v>
      </c>
    </row>
    <row r="10" spans="1:6">
      <c r="A10" s="4" t="s">
        <v>97</v>
      </c>
      <c r="D10" s="5" t="n">
        <v>-4112</v>
      </c>
      <c r="F10" s="5" t="n">
        <v>-4112</v>
      </c>
    </row>
    <row r="11" spans="1:6">
      <c r="A11" s="4" t="s">
        <v>98</v>
      </c>
      <c r="E11" s="5" t="n">
        <v>-23</v>
      </c>
      <c r="F11" s="5" t="n">
        <v>-23</v>
      </c>
    </row>
    <row r="12" spans="1:6">
      <c r="A12" s="4" t="s">
        <v>101</v>
      </c>
      <c r="B12" s="7" t="n">
        <v>2530</v>
      </c>
      <c r="C12" s="7" t="n">
        <v>34428</v>
      </c>
      <c r="D12" s="7" t="n">
        <v>-80503</v>
      </c>
      <c r="E12" s="7" t="n">
        <v>667</v>
      </c>
      <c r="F12" s="7" t="n">
        <v>-42878</v>
      </c>
    </row>
    <row r="13" spans="1:6">
      <c r="A13" s="4" t="s">
        <v>102</v>
      </c>
      <c r="B13" s="5" t="n">
        <v>303757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3</v>
      </c>
      <c r="B1" s="2" t="s">
        <v>1</v>
      </c>
    </row>
    <row r="2" spans="1:3">
      <c r="B2" s="2" t="s">
        <v>2</v>
      </c>
      <c r="C2" s="2" t="s">
        <v>30</v>
      </c>
    </row>
    <row r="3" spans="1:3">
      <c r="A3" s="3" t="s">
        <v>104</v>
      </c>
    </row>
    <row r="4" spans="1:3">
      <c r="A4" s="4" t="s">
        <v>83</v>
      </c>
      <c r="B4" s="7" t="n">
        <v>-4112</v>
      </c>
      <c r="C4" s="7" t="n">
        <v>-5964</v>
      </c>
    </row>
    <row r="5" spans="1:3">
      <c r="A5" s="3" t="s">
        <v>105</v>
      </c>
    </row>
    <row r="6" spans="1:3">
      <c r="A6" s="4" t="s">
        <v>74</v>
      </c>
      <c r="B6" s="5" t="n">
        <v>0</v>
      </c>
      <c r="C6" s="5" t="n">
        <v>2266</v>
      </c>
    </row>
    <row r="7" spans="1:3">
      <c r="A7" s="4" t="s">
        <v>73</v>
      </c>
      <c r="B7" s="5" t="n">
        <v>39</v>
      </c>
      <c r="C7" s="5" t="n">
        <v>42</v>
      </c>
    </row>
    <row r="8" spans="1:3">
      <c r="A8" s="4" t="s">
        <v>96</v>
      </c>
      <c r="B8" s="5" t="n">
        <v>36</v>
      </c>
      <c r="C8" s="5" t="n">
        <v>77</v>
      </c>
    </row>
    <row r="9" spans="1:3">
      <c r="A9" s="3" t="s">
        <v>106</v>
      </c>
    </row>
    <row r="10" spans="1:3">
      <c r="A10" s="4" t="s">
        <v>33</v>
      </c>
      <c r="B10" s="5" t="n">
        <v>80</v>
      </c>
      <c r="C10" s="5" t="n">
        <v>48</v>
      </c>
    </row>
    <row r="11" spans="1:3">
      <c r="A11" s="4" t="s">
        <v>107</v>
      </c>
      <c r="B11" s="5" t="n">
        <v>2275</v>
      </c>
      <c r="C11" s="5" t="n">
        <v>2664</v>
      </c>
    </row>
    <row r="12" spans="1:3">
      <c r="A12" s="4" t="s">
        <v>41</v>
      </c>
      <c r="B12" s="5" t="n">
        <v>-891</v>
      </c>
      <c r="C12" s="5" t="n">
        <v>67</v>
      </c>
    </row>
    <row r="13" spans="1:3">
      <c r="A13" s="4" t="s">
        <v>40</v>
      </c>
      <c r="B13" s="5" t="n">
        <v>117</v>
      </c>
      <c r="C13" s="5" t="n">
        <v>-212</v>
      </c>
    </row>
    <row r="14" spans="1:3">
      <c r="A14" s="4" t="s">
        <v>108</v>
      </c>
      <c r="B14" s="5" t="n">
        <v>5</v>
      </c>
      <c r="C14" s="5" t="n">
        <v>25</v>
      </c>
    </row>
    <row r="15" spans="1:3">
      <c r="A15" s="4" t="s">
        <v>109</v>
      </c>
      <c r="B15" s="5" t="n">
        <v>-2451</v>
      </c>
      <c r="C15" s="5" t="n">
        <v>-987</v>
      </c>
    </row>
    <row r="16" spans="1:3">
      <c r="A16" s="3" t="s">
        <v>110</v>
      </c>
    </row>
    <row r="17" spans="1:3">
      <c r="A17" s="4" t="s">
        <v>111</v>
      </c>
      <c r="B17" s="5" t="n">
        <v>-37</v>
      </c>
      <c r="C17" s="5" t="n">
        <v>-3</v>
      </c>
    </row>
    <row r="18" spans="1:3">
      <c r="A18" s="4" t="s">
        <v>112</v>
      </c>
      <c r="B18" s="5" t="n">
        <v>-37</v>
      </c>
      <c r="C18" s="5" t="n">
        <v>-3</v>
      </c>
    </row>
    <row r="19" spans="1:3">
      <c r="A19" s="3" t="s">
        <v>113</v>
      </c>
    </row>
    <row r="20" spans="1:3">
      <c r="A20" s="4" t="s">
        <v>114</v>
      </c>
      <c r="B20" s="5" t="n">
        <v>2300</v>
      </c>
      <c r="C20" s="5" t="n">
        <v>0</v>
      </c>
    </row>
    <row r="21" spans="1:3">
      <c r="A21" s="4" t="s">
        <v>115</v>
      </c>
      <c r="B21" s="5" t="n">
        <v>2300</v>
      </c>
      <c r="C21" s="5" t="n">
        <v>0</v>
      </c>
    </row>
    <row r="22" spans="1:3">
      <c r="A22" s="4" t="s">
        <v>116</v>
      </c>
      <c r="B22" s="5" t="n">
        <v>-23</v>
      </c>
      <c r="C22" s="5" t="n">
        <v>0</v>
      </c>
    </row>
    <row r="23" spans="1:3">
      <c r="A23" s="4" t="s">
        <v>117</v>
      </c>
      <c r="B23" s="5" t="n">
        <v>-211</v>
      </c>
      <c r="C23" s="5" t="n">
        <v>-990</v>
      </c>
    </row>
    <row r="24" spans="1:3">
      <c r="A24" s="4" t="s">
        <v>118</v>
      </c>
      <c r="B24" s="5" t="n">
        <v>1391</v>
      </c>
      <c r="C24" s="5" t="n">
        <v>2381</v>
      </c>
    </row>
    <row r="25" spans="1:3">
      <c r="A25" s="4" t="s">
        <v>119</v>
      </c>
      <c r="B25" s="5" t="n">
        <v>1180</v>
      </c>
      <c r="C25" s="5" t="n">
        <v>1391</v>
      </c>
    </row>
    <row r="26" spans="1:3">
      <c r="A26" s="3" t="s">
        <v>120</v>
      </c>
    </row>
    <row r="27" spans="1:3">
      <c r="A27" s="4" t="s">
        <v>121</v>
      </c>
      <c r="B27" s="7" t="n">
        <v>0</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2:22:29Z</dcterms:created>
  <dcterms:modified xmlns:dcterms="http://purl.org/dc/terms/" xmlns:xsi="http://www.w3.org/2001/XMLSchema-instance" xsi:type="dcterms:W3CDTF">2018-03-29T12:22:29Z</dcterms:modified>
</cp:coreProperties>
</file>